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Revenue Recognition" sheetId="11" state="visible" r:id="rId11"/>
    <sheet xmlns:r="http://schemas.openxmlformats.org/officeDocument/2006/relationships" name="Pension Plans and Postretiremen"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Segment Reporting" sheetId="16" state="visible" r:id="rId16"/>
    <sheet xmlns:r="http://schemas.openxmlformats.org/officeDocument/2006/relationships" name="Earning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Revenue Recognition (Tables)" sheetId="22" state="visible" r:id="rId22"/>
    <sheet xmlns:r="http://schemas.openxmlformats.org/officeDocument/2006/relationships" name="Pension Plans and Postretirem_2" sheetId="23" state="visible" r:id="rId23"/>
    <sheet xmlns:r="http://schemas.openxmlformats.org/officeDocument/2006/relationships" name="Fair Value Measurements (Tables" sheetId="24" state="visible" r:id="rId24"/>
    <sheet xmlns:r="http://schemas.openxmlformats.org/officeDocument/2006/relationships" name="Segment Reporting (Tables)" sheetId="25" state="visible" r:id="rId25"/>
    <sheet xmlns:r="http://schemas.openxmlformats.org/officeDocument/2006/relationships" name="Earnings Per Share (Tables)"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Basis of Presentation and Sig_7" sheetId="30" state="visible" r:id="rId30"/>
    <sheet xmlns:r="http://schemas.openxmlformats.org/officeDocument/2006/relationships" name="Basis of Presentation and Sig_8" sheetId="31" state="visible" r:id="rId31"/>
    <sheet xmlns:r="http://schemas.openxmlformats.org/officeDocument/2006/relationships" name="Revenue Recognition - Additiona" sheetId="32" state="visible" r:id="rId32"/>
    <sheet xmlns:r="http://schemas.openxmlformats.org/officeDocument/2006/relationships" name="Revenue Recognition - Disaggreg" sheetId="33" state="visible" r:id="rId33"/>
    <sheet xmlns:r="http://schemas.openxmlformats.org/officeDocument/2006/relationships" name="Revenue Recognition - Summary o" sheetId="34" state="visible" r:id="rId34"/>
    <sheet xmlns:r="http://schemas.openxmlformats.org/officeDocument/2006/relationships" name="Revenue Recognition - Contract " sheetId="35" state="visible" r:id="rId35"/>
    <sheet xmlns:r="http://schemas.openxmlformats.org/officeDocument/2006/relationships" name="Pension Plans and Postretirem_3" sheetId="36" state="visible" r:id="rId36"/>
    <sheet xmlns:r="http://schemas.openxmlformats.org/officeDocument/2006/relationships" name="Pension Plans and Postretirem_4"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Stock-Based Compensation (Detai" sheetId="40" state="visible" r:id="rId40"/>
    <sheet xmlns:r="http://schemas.openxmlformats.org/officeDocument/2006/relationships" name="Segment Reporting - Additional " sheetId="41" state="visible" r:id="rId41"/>
    <sheet xmlns:r="http://schemas.openxmlformats.org/officeDocument/2006/relationships" name="Segment Reporting - Schedule of" sheetId="42" state="visible" r:id="rId42"/>
    <sheet xmlns:r="http://schemas.openxmlformats.org/officeDocument/2006/relationships" name="Earnings Per Share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8</t>
        </is>
      </c>
      <c r="C8" s="4" t="inlineStr">
        <is>
          <t xml:space="preserve"> </t>
        </is>
      </c>
    </row>
    <row r="9">
      <c r="A9" s="4" t="inlineStr">
        <is>
          <t>Entity Registrant Name</t>
        </is>
      </c>
      <c r="B9" s="4" t="inlineStr">
        <is>
          <t>BWX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558025</t>
        </is>
      </c>
      <c r="C11" s="4" t="inlineStr">
        <is>
          <t xml:space="preserve"> </t>
        </is>
      </c>
    </row>
    <row r="12">
      <c r="A12" s="4" t="inlineStr">
        <is>
          <t>Entity Address, Address Line One</t>
        </is>
      </c>
      <c r="B12" s="4" t="inlineStr">
        <is>
          <t>800 Main Street, 4th Floor</t>
        </is>
      </c>
      <c r="C12" s="4" t="inlineStr">
        <is>
          <t xml:space="preserve"> </t>
        </is>
      </c>
    </row>
    <row r="13">
      <c r="A13" s="4" t="inlineStr">
        <is>
          <t>Entity Address, City or Town</t>
        </is>
      </c>
      <c r="B13" s="4" t="inlineStr">
        <is>
          <t>Lynchburg,</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504</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65-4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W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142004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8695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23 (our "2023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classify assets and liabilities related to long-term contracts as current using the duration of the related contract or program as our operating cycle, which is generally longer than one year. We present the notes to our condensed consolidated financial statements on the basis of continuing operations, unless otherwise stated. Unless the context otherwise indicates, "we," "us" and "our" mean BWXT and its consolidated subsidiaries. Reportable Segments We operate in two reportable segments: Government Operations and Commercial Operations. Our reportable segments are further described as follows: • Our Government Operations segment manufactures naval nuclear reactors, including the related nuclear fuel, for the U.S. Naval Nuclear Propulsion Program for use in submarines and aircraft carriers. Through this segment, we also fabricate fuel-bearing precision components that range in weight from a few grams to hundreds of tons, manufacture electro-mechanical equipment, perform design, manufacturing, inspection, assembly and testing activities and downblend Cold War-era government stockpiles of high-enriched uranium. In addition, we supply proprietary and sole-source valves, manifolds and fittings to global naval and commercial shipping customers. In-house capabilities also include wet chemistry uranium processing, advanced heat treatment to optimize component material properties and a controlled, clean-room environment with the capacity to assemble railcar-size components. This segment also provides various other services, primarily through joint ventures, to the U.S. Government including nuclear materials management and operation, environmental management and administrative and operating services for various U.S. Government-owned facilities. These services are primarily provided to the U.S. Department of Energy ("DOE"), including the National Nuclear Security Administration, the Office of Nuclear Energy, the Office of Science and the Office of Environmental Management, the Department of Defense and NASA. In addition, this segment also develops technology for advanced nuclear reactors for a variety of power and propulsion applications in the space and terrestrial domains and offers complete advanced nuclear fuel and reactor design and engineering, licensing and manufacturing services for these programs. • Our Commercial Operations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We have supplied the nuclear industry with more than 1,300 large, heavy components worldwide and are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also manufactures medical radioisotopes, radiopharmaceuticals and medical devices, and partners with life science and pharmaceutical companies developing new drugs. See Note 7 and Note 2 for financial information about our segments. Operating results for the three and six months ended June 30, 2024 are not necessarily indicative of the results that may be expected for the year ending December 31, 2024. For further information, refer to the consolidated financial statements and notes included in our 2023 10-K. Recently Adopted Accounting Standards There were no accounting standards adopted during the six months ended June 30, 2024 that had a significant impact on our financial position, results of operations, cash flows or disclosures. 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We recognize revenue on certain cost plus and time and materials contracts equal to the amount we have the right to invoice the customer when performance obligations are satisfied over time and the invoice amount corresponds directly with the value we are providing the customer.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Commercial Operations segment. For all contracts, if a current estimate of total contract cost indicates a loss on a contract, the projected loss is recognized in full when determined. See Note 2 for a further discussion of revenue recognition. Provision for Income Taxes We are subject to federal income tax in the U.S., Canada, and the U.K.,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Our effective tax rate for the three months ended June 30, 2024 was 20.3% as compared to 24.7% for the three months ended June 30, 2023. Our effective tax rate for the six months ended June 30, 2024 was 21.3% as compared to 24.1% for the six months ended June 30, 2023. The effective tax rates for the three and six months ended June 30, 2024 approximated the U.S. corporate federal income tax rate of 21% due to the revaluation of our Canadian net deferred tax liabilities which was required by the temporary reduction of the Canadian federal tax rate for qualifying nuclear manufacturers for tax years beginning on or after January 1, 2024. The effective tax rates for the three and six months ended June 30, 2023 were higher than the U.S. corporate income tax rate of 21% primarily due to state income taxes within the U.S. and the unfavorable rate differential associated with our foreign earnings. Certain jurisdictions have implemented the Organization for Economic Cooperation and Development’s Pillar Two rules regarding a global minimum tax. Effective January 1, 2024, these rules enforce a minimum effective tax rate of 15%, calculated on a jurisdictional basis. Considering our current global footprint, we do not anticipate that these new rules will materially impact our provision for income taxes. Cash and Cash Equivalents and Restricted Cash and Cash Equivalents At June 30, 2024, we had restricted cash and cash equivalents totaling $6.3 million, $3.3 million of which was held for future decommissioning of facilities (which is included in Other Assets on our condensed consolidated balance sheets) and $2.9 million of which was held to meet reinsurance reserve requirements of our captive insurer. The following table provides a reconciliation of cash and cash equivalents and restricted cash and cash equivalents on our condensed consolidated balance sheets to the totals presented on our condensed consolidated statements of cash flows: June 30, December 31, (In thousands) Cash and cash equivalents $ 48,341 $ 75,766 Restricted cash and cash equivalents 2,927 2,858 Restricted cash and cash equivalents included in Other Assets 3,331 2,991 Total cash and cash equivalents and restricted cash and cash equivalents as presented on our condensed consolidated statements of cash flows $ 54,599 $ 81,615 Inventories At June 30, 2024 and December 31, 2023, Other current assets included inventories totaling $32.3 million and $27.4 million, respectively, consisting entirely of raw materials and supplies. Property, Plant and Equipment, Net Property, plant and equipment is stated at cost and is set forth below: June 30, December 31, (In thousands) Land $ 10,620 $ 10,627 Buildings 409,320 381,081 Machinery and equipment 1,145,636 1,108,504 Property under construction 548,760 571,758 2,114,336 2,071,970 Less: Accumulated depreciation 872,798 843,450 Property, Plant and Equipment, Net $ 1,241,538 $ 1,228,520 Accumulated Other Comprehensive Income (Loss) The components of Accumulated other comprehensive income (loss) included in Stockholders' Equity are as follows: June 30, December 31, (In thousands) Currency translation adjustments $ (7,809) $ 8,669 Net unrealized gain on derivative financial instruments 70 558 Unrecognized prior service cost on benefit obligations (15,578) (16,917) Net unrealized gain on available-for-sale investments 273 227 Accumulated other comprehensive loss $ (23,044) $ (7,463) The amounts reclassified out of Accumulated other comprehensive income (loss) by component and the affected condensed consolidated statements of income line items are as follows: Three Months Ended Six Months Ended 2024 2023 2024 2023 Accumulated Other Comprehensive Income (Loss) Component Recognized (In thousands) Line Item Presented Realized gain (loss) on derivative financial instruments $ 125 $ 98 $ 91 $ 127 Revenues (191) 261 (75) 398 Cost of operations (66) 359 16 525 Total before tax 17 (89) (4) (132) Provision for Income Taxes $ (49) $ 270 $ 12 $ 393 Net Income Amortization of prior service cost on benefit obligations $ (832) $ (830) $ (1,663) $ (1,660) Other – net 163 153 324 326 Provision for Income Taxes $ (669) $ (677) $ (1,339) $ (1,334) Net Income Total reclassification for the period $ (718) $ (407) $ (1,327) $ (941) 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loans between domestic and foreign subsidiarie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loss)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 and are recorded in our condensed consolidated statements of cash flows based on the nature and use of the instruments. We have designated the majority of our FX forward contracts that qualify for hedge accounting as cash flow hedges. The hedged risk is the risk of changes in functional-currency-equivalent cash flows attributable to changes in FX spot rates of forecasted transactions primarily related to long-term contracts. We exclude from our assessment of effectiveness the portion of the fair value of the FX forward contracts attributable to the difference between FX spot rates and FX forward rates. At June 30, 2024, we had deferred approximately $0.1 million of net gains on these derivative financial instruments. Assuming market conditions continue, we expect to recognize the majority of this amount in the next 12 months. For the three months ended June 30, 2024 and 2023, we recognized (gains) losses of $(5.1) million and $9.6 million, respectively, and for the six months ended June 30, 2024 and 2023, we recognized (gains) losses of $(14.8) million and $8.9 million, respectively, in Other – net on our condensed consolidated statements of income associated with FX forward contracts not designated as hedging instruments. At June 30, 2024, our derivative financial instruments consisted of FX forward contracts with a total notional value of $478.6 million with maturities extending to July 2026. These instruments consist primarily of FX forward contracts to purchase or sell Canadian dollars and Euros. We are exposed to credit-related losses in the event of non-performance by counterparties to derivative financial instruments. We attempt to mitigate this risk by using major financial institutions with high credit ratings. Our counterparties to derivative financial instruments have the benefit of the same collateral arrangements and covenants as described under our credit facility. New Accounting Standards In November 2023, the FASB issued updates to FASB Topic Segment Reporting to improve disclosures about a public company's reportable segments and address requests from investors to provide additional, more detailed information about a reportable segment’s expenses on an interim and annual basis and provide in interim periods all disclosures currently only required on an annual basis. Additionally, it requires a public entity to disclose the title and position of the Company’s Chief Operating Decision Maker. These updates do not change how a public entity identifies its operating segments, aggregates them, or applies the quantitative thresholds to determine its reportable segments. The new standard is effective for annual periods beginning after December 15, 2023, and interim periods beginning after December 31, 2024, with early adoption permitted. This change will apply retrospectively to all periods presented. The adoption of this standard will only require changes to our disclosures with no impact on our results of operations, financial position or cash flows. In December 2023, the FASB issued updates to FASB Topic Income Taxes to provide disaggregated disclosures with respect to the reconciliation of our effective tax rate, as well as a disaggregation of income taxes paid, net of refunds received. The new standard is effective for annual periods beginning after December 15, 2024, with early adoption permitted. This standard will apply on a prospective basis; however, retrospective application in all prior periods presented is permitted. The adoption of this standard will only require changes to our disclosures with no impact on our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As described in Note 1, our operations are assessed based on two reportable segments. Disaggregated Revenues Revenues by geographic area and customer type were as follows: Three Months Ended June 30, 2024 Three Months Ended June 30, 2023 Government Operations Commercial Operations Total Government Operations Commercial Operations Total (In thousands) United States: Government $ 511,498 $ — $ 511,498 $ 459,334 $ — $ 459,334 Non-Government 22,217 16,063 38,280 28,081 14,918 42,999 $ 533,715 $ 16,063 $ 549,778 $ 487,415 $ 14,918 $ 502,333 Canada: Government $ 23 $ — $ 23 $ 37 $ — $ 37 Non-Government 151 120,516 120,667 385 100,093 100,478 $ 174 $ 120,516 $ 120,690 $ 422 $ 100,093 $ 100,515 Other: Government $ 637 $ — $ 637 $ 1,155 $ — $ 1,155 Non-Government 6,320 4,912 11,232 2,975 5,909 8,884 $ 6,957 $ 4,912 $ 11,869 $ 4,130 $ 5,909 $ 10,039 Segment Revenues $ 540,846 $ 141,491 682,337 $ 491,967 $ 120,920 612,887 Eliminations (872) (442) Revenues $ 681,465 $ 612,445 Six Months Ended June 30, 2024 Six Months Ended June 30, 2023 Government Operations Commercial Operations Total Government Operations Commercial Operations Total (In thousands) United States: Government $ 973,730 $ — $ 973,730 $ 890,912 $ — $ 890,912 Non-Government 43,827 32,858 76,685 51,773 26,196 77,969 $ 1,017,557 $ 32,858 $ 1,050,415 $ 942,685 $ 26,196 $ 968,881 Canada: Government $ 25 $ — $ 25 $ 88 $ — $ 88 Non-Government 168 215,528 215,696 593 193,112 193,705 $ 193 $ 215,528 $ 215,721 $ 681 $ 193,112 $ 193,793 Other: Government $ 1,663 $ — $ 1,663 $ 2,303 $ — $ 2,303 Non-Government 8,554 10,143 18,697 6,184 10,536 16,720 $ 10,217 $ 10,143 $ 20,360 $ 8,487 $ 10,536 $ 19,023 Segment Revenues $ 1,027,967 $ 258,529 1,286,496 $ 951,853 $ 229,844 1,181,697 Eliminations (1,065) (892) Revenues $ 1,285,431 $ 1,180,805 Revenues by timing of transfer of goods or services were as follows: Three Months Ended June 30, 2024 Three Months Ended June 30, 2023 Government Operations Commercial Operations Total Government Operations Commercial Operations Total (In thousands) Over time $ 537,906 $ 112,125 $ 650,031 $ 486,730 $ 94,764 $ 581,494 Point-in-time 2,940 29,366 32,306 5,237 26,156 31,393 Segment Revenues $ 540,846 $ 141,491 682,337 $ 491,967 $ 120,920 612,887 Eliminations (872) (442) Revenues $ 681,465 $ 612,445 Six Months Ended June 30, 2024 Six Months Ended June 30, 2023 Government Operations Commercial Operations Total Government Operations Commercial Operations Total (In thousands) Over time $ 1,022,194 $ 208,980 $ 1,231,174 $ 941,541 $ 190,716 $ 1,132,257 Point-in-time 5,773 49,549 55,322 10,312 39,128 49,440 Segment Revenues $ 1,027,967 $ 258,529 1,286,496 $ 951,853 $ 229,844 1,181,697 Eliminations (1,065) (892) Revenues $ 1,285,431 $ 1,180,805 Revenues by contract type were as follows: Three Months Ended June 30, 2024 Three Months Ended June 30, 2023 Government Operations Commercial Operations Total Government Operations Commercial Operations Total (In thousands) Fixed-Price Incentive Fee $ 357,737 $ 5,420 $ 363,157 $ 327,270 $ 2,604 $ 329,874 Firm-Fixed-Price 81,026 68,507 149,533 77,323 77,570 154,893 Cost-Plus Fee 102,083 — 102,083 86,410 — 86,410 Time-and-Materials — 67,564 67,564 964 40,746 41,710 Segment Revenues $ 540,846 $ 141,491 682,337 $ 491,967 $ 120,920 612,887 Eliminations (872) (442) Revenues $ 681,465 $ 612,445 Six Months Ended June 30, 2024 Six Months Ended June 30, 2023 Government Operations Commercial Operations Total Government Operations Commercial Operations Total (In thousands) Fixed-Price Incentive Fee $ 654,988 $ 10,942 $ 665,930 $ 619,429 $ 6,788 $ 626,217 Firm-Fixed-Price 175,946 135,712 311,658 172,041 149,122 321,163 Cost-Plus Fee 195,798 — 195,798 159,225 — 159,225 Time-and-Materials 1,235 111,875 113,110 1,158 73,934 75,092 Segment Revenues $ 1,027,967 $ 258,529 1,286,496 $ 951,853 $ 229,844 1,181,697 Eliminations (1,065) (892) Revenues $ 1,285,431 $ 1,180,805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s and/or costs of contracts. The aggregate impact of changes in estimates decreased our revenues and operating income as follows: Three Months Ended Six Months Ended 2024 2023 2024 2023 (In thousands) (In thousands) Revenues (1) $ (2,098) $ (5,209) $ (2,791) $ (13,042) Operating Income (1) $ (2,079) $ (5,209) $ (3,350) $ (13,042) (1) During the three and six months ended June 30, 2024 and 2023, no adjustment to any one contract had a material impact on our consolidated financial statements. Contract Assets and Liabilities We include revenues and related costs incurred, plus accumulated contract costs that exceed amounts invoiced to customers under the terms of the contracts, in Contracts in progress. Costs specific to certain contracts for which we recognize revenue at a point in time are also included in Contracts in progress. We include in Advance billings on contracts billings that exceed accumulated contract costs and revenues recognized over time. Amounts that are withheld on our fixed-price incentive fee contracts are classified within Retainages. Certain of these amounts require conditions other than the passage of time to be achieved, with the remaining amounts only requiring the passage of time. Most long-term contracts contain provisions for progress payments. Our unbilled receivables do not contain an allowance for credit losses as we expect to invoice customers and collect all amounts for unbilled receivables. Changes in Contracts in progress and Advance billings on contracts are primarily driven by differences in the timing of revenue recognition and billings to our customers. Our fixed-price incentive fee contracts for our Government Operations segment include provisions that result in an increase in retainages on contracts during the first and third quarters of the year, with larger payments received during the second and fourth quarters. Retainages also vary as a result of timing differences between incurring costs and achieving milestones that allow us to recover these amounts. June 30, December 31, 2024 2023 (In thousands) Included in Contracts in progress: Unbilled receivables $ 604,361 $ 519,931 Retainages $ 54,594 $ 55,181 Advance billings on contracts $ 125,199 $ 107,391 During the three months ended June 30, 2024 and 2023, we recognized $43.6 million and $29.7 million, respectively, of revenues that were in Advance billings on contracts at the beginning of each year. During the six months ended June 30, 2024 and 2023, we recognized $86.4 million and $69.2 million, respectively, of revenues that were in Advance billings on contracts at the beginning of each year. Remaining Performance Obligations Remaining performance obligations represent the dollar amount of revenue we expect to recognize in the future from performance obligations on contracts previously awarded and in progress. At June 30, 2024, our remaining performance obligations were $3,534.2 million. We expect to recognize approximately 68% of the revenue associated with our remaining performance obligations by the end of 2025, with the remainder to be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Plans and Postretirement Benefits</t>
        </is>
      </c>
      <c r="B4" s="4" t="inlineStr">
        <is>
          <t>PENSION PLANS AND POSTRETIREMENT BENEFITS We record the service cost component of net periodic benefit cost within Operating income on our condensed consolidated statements of income. For the three months ended June 30, 2024 and 2023, these amounts were $1.9 million and $2.0 million, respectively. For the six months ended June 30, 2024 and 2023, these amounts were $4.0 million and $3.9 million, respectively. All other components of net periodic benefit cost are included in Other – net within the condensed consolidated statements of income. For the three months ended June 30, 2024 and 2023, these amounts were $(2.7) million and $(2.4) million, respectively. For the six months ended June 30, 2024 and 2023, these amounts were $(5.7) million and $(4.9) million, respectively. Components of net periodic benefit cost included in net income were as follows: Pension Benefits Other Benefits Three Months Ended Six Months Ended Three Months Ended Six Months Ended 2024 2023 2024 2023 2024 2023 2024 2023 (In thousands) Service cost $ 1,768 $ 1,879 $ 3,765 $ 3,758 $ 96 $ 84 $ 193 $ 169 Interest cost 11,133 11,949 22,763 23,859 503 534 1,008 1,069 Expected return on plan assets (14,654) (15,109) (30,153) (30,219) (487) (635) (974) (1,269) Amortization of prior service cost 820 820 1,640 1,640 12 10 23 20 Net periodic benefit income $ (933) $ (461) $ (1,985) $ (962) $ 124 $ (7) $ 250 $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re were no material contingencies during the period covered by this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Investments The following is a summary of our investments measured at fair value at June 30, 2024: Total Level 1 Level 2 Level 3 Unclassified (In thousands) Equity securities Mutual funds $ 8,395 $ — $ 8,395 $ — $ — Available-for-sale securities Corporate bonds 1,842 1,842 — — — Total $ 10,237 $ 1,842 $ 8,395 $ — $ — The following is a summary of our investments measured at fair value at December 31, 2023: Total Level 1 Level 2 Level 3 Unclassified (In thousands) Equity securities Mutual funds $ 7,713 $ — $ 7,713 $ — $ — Available-for-sale securities Corporate bonds 1,783 1,783 — — — Total $ 9,496 $ 1,783 $ 7,713 $ —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June 30, 2024 and December 31, 2023, we had FX forward contracts outstanding to purchase or sell foreign currencies, primarily Canadian dollars and Euros, with a total fair value of $0.0 million and $(9.9) million, respectively. Derivative assets and liabilities are included in Accounts receivable – other and Accounts payable, respectively, on our condensed consolidated balance sheets.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Long-term and short-term debt . We base the fair values of debt instruments, including our 4.125% senior notes due 2028 (the "Senior Notes due 2028") and our 4.125% senior notes due 2029 (the "Senior Notes due 2029"),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At June 30, 2024 and December 31, 2023, the fair value of the Senior Notes due 2028 was $371.6 million and $367.7 million, respectively, and the fair value of the Senior Notes due 2029 was $367.5 million and $367.0 million, respectively. The fair value of our remaining debt instruments approximated their carrying values at June 30, 2024 and December 31, 2023. Note receivable. Included in Other Assets is a note receivable related to a third-party loan. We base the fair value of this level 2 note receivable instrument on the present value of future cash flows discounted at market interest rates for financial instruments with similar quality and terms. At June 30, 2024 and December 31, 2023, the carrying value of our note receivable was $6.9 million and $7.4 million, respectively, and approximated it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recognized for all of our plans for the three months ended June 30, 2024 and 2023 totaled $6.0 million and $4.9 million, respectively, with associated tax benefit totaling $1.1 million and $0.9 million, respectively. Stock-based compensation recognized for all of our plans for the six months ended June 30, 2024 and 2023 totaled $10.4 million and $8.8 million, respectively, with associated tax benefit totaling $1.8 million and $1.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As described in Note 1, our operations are assessed based on two reportable segments. An analysis of our operations by reportable segment is as follows: Three Months Ended Six Months Ended 2024 2023 2024 2023 (In thousands) REVENUES: Government Operations $ 540,846 $ 491,967 $ 1,027,967 $ 951,853 Commercial Operations 141,491 120,920 258,529 229,844 Eliminations (872) (442) (1,065) (892) $ 681,465 $ 612,445 $ 1,285,431 $ 1,180,805 OPERATING INCOME: Government Operations $ 92,520 $ 82,208 $ 178,206 $ 172,768 Commercial Operations 16,628 11,017 25,219 12,530 $ 109,148 $ 93,225 $ 203,425 $ 185,298 Unallocated Corporate (1) (10,342) (6,559) (11,658) (10,790) Total Operating Income $ 98,806 $ 86,666 $ 191,767 $ 174,508 Other Income (Expense) (7,177) (8,727) (11,761) (16,895) Income before Provision for Income Taxes $ 91,629 $ 77,939 $ 180,006 $ 157,613 (1) Unallocated corporate includes general corporate overhead not allocated to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Six Months Ended 2024 2023 2024 2023 (In thousands, except share and per share amounts) Basic: Net Income Attributable to BWX Technologies, Inc. $ 72,972 $ 58,597 $ 141,440 $ 119,689 Weighted-average common shares 91,564,263 91,626,846 91,559,824 91,565,417 Basic earnings per common share $ 0.80 $ 0.64 $ 1.54 $ 1.31 Diluted: Net Income Attributable to BWX Technologies, Inc. $ 72,972 $ 58,597 $ 141,440 $ 119,689 Weighted-average common shares (basic) 91,564,263 91,626,846 91,559,824 91,565,417 Effect of dilutive securities: Stock options, restricted stock units and performance shares (1) 237,276 178,333 271,408 237,018 Adjusted weighted-average common shares 91,801,539 91,805,179 91,831,232 91,802,435 Diluted earnings per common share $ 0.79 $ 0.64 $ 1.54 $ 1.30 (1) At June 30, 2024 and 2023, we excluded 140,335 and 160,426 shares, respectively, from our diluted share calculation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2972</v>
      </c>
      <c r="C4" s="6" t="n">
        <v>58597</v>
      </c>
      <c r="D4" s="6" t="n">
        <v>141440</v>
      </c>
      <c r="E4" s="6" t="n">
        <v>11968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81465</v>
      </c>
      <c r="C4" s="6" t="n">
        <v>612445</v>
      </c>
      <c r="D4" s="6" t="n">
        <v>1285431</v>
      </c>
      <c r="E4" s="6" t="n">
        <v>118080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513196</v>
      </c>
      <c r="C6" s="5" t="n">
        <v>471324</v>
      </c>
      <c r="D6" s="5" t="n">
        <v>968553</v>
      </c>
      <c r="E6" s="5" t="n">
        <v>902454</v>
      </c>
    </row>
    <row r="7">
      <c r="A7" s="4" t="inlineStr">
        <is>
          <t>Research and development costs</t>
        </is>
      </c>
      <c r="B7" s="5" t="n">
        <v>1271</v>
      </c>
      <c r="C7" s="5" t="n">
        <v>2595</v>
      </c>
      <c r="D7" s="5" t="n">
        <v>2761</v>
      </c>
      <c r="E7" s="5" t="n">
        <v>4799</v>
      </c>
    </row>
    <row r="8">
      <c r="A8" s="4" t="inlineStr">
        <is>
          <t>Gains on asset disposals and impairments, net</t>
        </is>
      </c>
      <c r="B8" s="5" t="n">
        <v>-4</v>
      </c>
      <c r="C8" s="5" t="n">
        <v>-9</v>
      </c>
      <c r="D8" s="5" t="n">
        <v>-4</v>
      </c>
      <c r="E8" s="5" t="n">
        <v>-15</v>
      </c>
    </row>
    <row r="9">
      <c r="A9" s="4" t="inlineStr">
        <is>
          <t>Selling, general and administrative expenses</t>
        </is>
      </c>
      <c r="B9" s="5" t="n">
        <v>79780</v>
      </c>
      <c r="C9" s="5" t="n">
        <v>64437</v>
      </c>
      <c r="D9" s="5" t="n">
        <v>147141</v>
      </c>
      <c r="E9" s="5" t="n">
        <v>125272</v>
      </c>
    </row>
    <row r="10">
      <c r="A10" s="4" t="inlineStr">
        <is>
          <t>Total Costs and Expenses</t>
        </is>
      </c>
      <c r="B10" s="5" t="n">
        <v>594243</v>
      </c>
      <c r="C10" s="5" t="n">
        <v>538347</v>
      </c>
      <c r="D10" s="5" t="n">
        <v>1118451</v>
      </c>
      <c r="E10" s="5" t="n">
        <v>1032510</v>
      </c>
    </row>
    <row r="11">
      <c r="A11" s="4" t="inlineStr">
        <is>
          <t>Equity in Income of Investees</t>
        </is>
      </c>
      <c r="B11" s="5" t="n">
        <v>11584</v>
      </c>
      <c r="C11" s="5" t="n">
        <v>12568</v>
      </c>
      <c r="D11" s="5" t="n">
        <v>24787</v>
      </c>
      <c r="E11" s="5" t="n">
        <v>26213</v>
      </c>
    </row>
    <row r="12">
      <c r="A12" s="4" t="inlineStr">
        <is>
          <t>Operating Income</t>
        </is>
      </c>
      <c r="B12" s="5" t="n">
        <v>98806</v>
      </c>
      <c r="C12" s="5" t="n">
        <v>86666</v>
      </c>
      <c r="D12" s="5" t="n">
        <v>191767</v>
      </c>
      <c r="E12" s="5" t="n">
        <v>17450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40</v>
      </c>
      <c r="C14" s="5" t="n">
        <v>517</v>
      </c>
      <c r="D14" s="5" t="n">
        <v>1386</v>
      </c>
      <c r="E14" s="5" t="n">
        <v>980</v>
      </c>
    </row>
    <row r="15">
      <c r="A15" s="4" t="inlineStr">
        <is>
          <t>Interest expense</t>
        </is>
      </c>
      <c r="B15" s="5" t="n">
        <v>-10688</v>
      </c>
      <c r="C15" s="5" t="n">
        <v>-12206</v>
      </c>
      <c r="D15" s="5" t="n">
        <v>-20283</v>
      </c>
      <c r="E15" s="5" t="n">
        <v>-23025</v>
      </c>
    </row>
    <row r="16">
      <c r="A16" s="4" t="inlineStr">
        <is>
          <t>Other – net</t>
        </is>
      </c>
      <c r="B16" s="5" t="n">
        <v>2971</v>
      </c>
      <c r="C16" s="5" t="n">
        <v>2962</v>
      </c>
      <c r="D16" s="5" t="n">
        <v>7136</v>
      </c>
      <c r="E16" s="5" t="n">
        <v>5150</v>
      </c>
    </row>
    <row r="17">
      <c r="A17" s="4" t="inlineStr">
        <is>
          <t>Total Other Income (Expense)</t>
        </is>
      </c>
      <c r="B17" s="5" t="n">
        <v>-7177</v>
      </c>
      <c r="C17" s="5" t="n">
        <v>-8727</v>
      </c>
      <c r="D17" s="5" t="n">
        <v>-11761</v>
      </c>
      <c r="E17" s="5" t="n">
        <v>-16895</v>
      </c>
    </row>
    <row r="18">
      <c r="A18" s="4" t="inlineStr">
        <is>
          <t>Income before Provision for Income Taxes</t>
        </is>
      </c>
      <c r="B18" s="5" t="n">
        <v>91629</v>
      </c>
      <c r="C18" s="5" t="n">
        <v>77939</v>
      </c>
      <c r="D18" s="5" t="n">
        <v>180006</v>
      </c>
      <c r="E18" s="5" t="n">
        <v>157613</v>
      </c>
    </row>
    <row r="19">
      <c r="A19" s="4" t="inlineStr">
        <is>
          <t>Provision for Income Taxes</t>
        </is>
      </c>
      <c r="B19" s="5" t="n">
        <v>18584</v>
      </c>
      <c r="C19" s="5" t="n">
        <v>19274</v>
      </c>
      <c r="D19" s="5" t="n">
        <v>38427</v>
      </c>
      <c r="E19" s="5" t="n">
        <v>37955</v>
      </c>
    </row>
    <row r="20">
      <c r="A20" s="4" t="inlineStr">
        <is>
          <t>Net Income</t>
        </is>
      </c>
      <c r="B20" s="5" t="n">
        <v>73045</v>
      </c>
      <c r="C20" s="5" t="n">
        <v>58665</v>
      </c>
      <c r="D20" s="5" t="n">
        <v>141579</v>
      </c>
      <c r="E20" s="5" t="n">
        <v>119658</v>
      </c>
    </row>
    <row r="21">
      <c r="A21" s="4" t="inlineStr">
        <is>
          <t>Net Loss (Income) Attributable to Noncontrolling Interest</t>
        </is>
      </c>
      <c r="B21" s="5" t="n">
        <v>-73</v>
      </c>
      <c r="C21" s="5" t="n">
        <v>-68</v>
      </c>
      <c r="D21" s="5" t="n">
        <v>-139</v>
      </c>
      <c r="E21" s="5" t="n">
        <v>31</v>
      </c>
    </row>
    <row r="22">
      <c r="A22" s="4" t="inlineStr">
        <is>
          <t>Net Income Attributable to BWX Technologies, Inc.</t>
        </is>
      </c>
      <c r="B22" s="6" t="n">
        <v>72972</v>
      </c>
      <c r="C22" s="6" t="n">
        <v>58597</v>
      </c>
      <c r="D22" s="6" t="n">
        <v>141440</v>
      </c>
      <c r="E22" s="6" t="n">
        <v>119689</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Net Income Attributable to BWX Technologies, Inc. (in usd per share)</t>
        </is>
      </c>
      <c r="B24" s="7" t="n">
        <v>0.8</v>
      </c>
      <c r="C24" s="7" t="n">
        <v>0.64</v>
      </c>
      <c r="D24" s="7" t="n">
        <v>1.54</v>
      </c>
      <c r="E24" s="7" t="n">
        <v>1.31</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Net Income Attributable to BWX Technologies, Inc. (in usd per share)</t>
        </is>
      </c>
      <c r="B26" s="7" t="n">
        <v>0.79</v>
      </c>
      <c r="C26" s="7" t="n">
        <v>0.64</v>
      </c>
      <c r="D26" s="7" t="n">
        <v>1.54</v>
      </c>
      <c r="E26" s="7" t="n">
        <v>1.3</v>
      </c>
    </row>
    <row r="27">
      <c r="A27" s="3" t="inlineStr">
        <is>
          <t>Shares used in the computation of earnings per share (Note 8):</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91564263</v>
      </c>
      <c r="C28" s="5" t="n">
        <v>91626846</v>
      </c>
      <c r="D28" s="5" t="n">
        <v>91559824</v>
      </c>
      <c r="E28" s="5" t="n">
        <v>91565417</v>
      </c>
    </row>
    <row r="29">
      <c r="A29" s="4" t="inlineStr">
        <is>
          <t>Diluted (in shares)</t>
        </is>
      </c>
      <c r="B29" s="5" t="n">
        <v>91801539</v>
      </c>
      <c r="C29" s="5" t="n">
        <v>91805179</v>
      </c>
      <c r="D29" s="5" t="n">
        <v>91831232</v>
      </c>
      <c r="E29" s="5" t="n">
        <v>918024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23 (our "2023 10-K"). We have included all adjustments, in the opinion of management, consisting only of normal recurring adjustments, necessary for a fair presentation.</t>
        </is>
      </c>
    </row>
    <row r="5">
      <c r="A5" s="4" t="inlineStr">
        <is>
          <t>Consolidation</t>
        </is>
      </c>
      <c r="B5" s="4" t="inlineStr">
        <is>
          <t>We use the equity method to account for investments in entities that we do not control, but over which we have the ability to exercise significant influence. We generally refer to these entities as "joint ventures." We have eliminated all intercompany transactions and accounts. We classify assets and liabilities related to long-term contracts as current using the duration of the related contract or program as our operating cycle, which is generally longer than one year. We present the notes to our condensed consolidated financial statements on the basis of continuing operations, unless otherwise stated. Unless the context otherwise indicates, "we," "us" and "our" mean BWXT and its consolidated subsidiaries.</t>
        </is>
      </c>
    </row>
    <row r="6">
      <c r="A6" s="4" t="inlineStr">
        <is>
          <t>Reportable Segments</t>
        </is>
      </c>
      <c r="B6" s="4" t="inlineStr">
        <is>
          <t>We operate in two reportable segments: Government Operations and Commercial Operations. Our reportable segments are further described as follows: • Our Government Operations segment manufactures naval nuclear reactors, including the related nuclear fuel, for the U.S. Naval Nuclear Propulsion Program for use in submarines and aircraft carriers. Through this segment, we also fabricate fuel-bearing precision components that range in weight from a few grams to hundreds of tons, manufacture electro-mechanical equipment, perform design, manufacturing, inspection, assembly and testing activities and downblend Cold War-era government stockpiles of high-enriched uranium. In addition, we supply proprietary and sole-source valves, manifolds and fittings to global naval and commercial shipping customers. In-house capabilities also include wet chemistry uranium processing, advanced heat treatment to optimize component material properties and a controlled, clean-room environment with the capacity to assemble railcar-size components. This segment also provides various other services, primarily through joint ventures, to the U.S. Government including nuclear materials management and operation, environmental management and administrative and operating services for various U.S. Government-owned facilities. These services are primarily provided to the U.S. Department of Energy ("DOE"), including the National Nuclear Security Administration, the Office of Nuclear Energy, the Office of Science and the Office of Environmental Management, the Department of Defense and NASA. In addition, this segment also develops technology for advanced nuclear reactors for a variety of power and propulsion applications in the space and terrestrial domains and offers complete advanced nuclear fuel and reactor design and engineering, licensing and manufacturing services for these programs. • Our Commercial Operations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We have supplied the nuclear industry with more than 1,300 large, heavy components worldwide and are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also manufactures medical radioisotopes, radiopharmaceuticals and medical devices, and partners with life science and pharmaceutical companies developing new drugs.</t>
        </is>
      </c>
    </row>
    <row r="7">
      <c r="A7" s="4" t="inlineStr">
        <is>
          <t>Recently Adopted Accounting Standards and New Accounting Standards</t>
        </is>
      </c>
      <c r="B7" s="4" t="inlineStr">
        <is>
          <t>There were no accounting standards adopted during the six months ended June 30, 2024 that had a significant impact on our financial position, results of operations, cash flows or disclosures. In November 2023, the FASB issued updates to FASB Topic Segment Reporting to improve disclosures about a public company's reportable segments and address requests from investors to provide additional, more detailed information about a reportable segment’s expenses on an interim and annual basis and provide in interim periods all disclosures currently only required on an annual basis. Additionally, it requires a public entity to disclose the title and position of the Company’s Chief Operating Decision Maker. These updates do not change how a public entity identifies its operating segments, aggregates them, or applies the quantitative thresholds to determine its reportable segments. The new standard is effective for annual periods beginning after December 15, 2023, and interim periods beginning after December 31, 2024, with early adoption permitted. This change will apply retrospectively to all periods presented. The adoption of this standard will only require changes to our disclosures with no impact on our results of operations, financial position or cash flows. In December 2023, the FASB issued updates to FASB Topic Income Taxes to provide disaggregated disclosures with respect to the reconciliation of our effective tax rate, as well as a disaggregation of income taxes paid, net of refunds received. The new standard is effective for annual periods beginning after December 15, 2024, with early adoption permitted. This standard will apply on a prospective basis; however, retrospective application in all prior periods presented is permitted. The adoption of this standard will only require changes to our disclosures with no impact on our results of operations, financial position or cash flows.</t>
        </is>
      </c>
    </row>
    <row r="8">
      <c r="A8" s="4" t="inlineStr">
        <is>
          <t>Contracts and Revenue Recognition</t>
        </is>
      </c>
      <c r="B8" s="4" t="inlineStr">
        <is>
          <t>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We recognize revenue on certain cost plus and time and materials contracts equal to the amount we have the right to invoice the customer when performance obligations are satisfied over time and the invoice amount corresponds directly with the value we are providing the customer.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Commercial Operations segment. For all contracts, if a current estimate of total contract cost indicates a loss on a contract, the projected loss is recognized in full when determined. See Note 2 for a further discussion of revenue recognition.</t>
        </is>
      </c>
    </row>
    <row r="9">
      <c r="A9" s="4" t="inlineStr">
        <is>
          <t>Provision for Income Taxes</t>
        </is>
      </c>
      <c r="B9" s="4" t="inlineStr">
        <is>
          <t>We are subject to federal income tax in the U.S., Canada, and the U.K.,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t>
        </is>
      </c>
    </row>
    <row r="10">
      <c r="A10" s="4" t="inlineStr">
        <is>
          <t>Cash and Cash Equivalents and Restricted Cash and Cash Equivalents</t>
        </is>
      </c>
      <c r="B10" s="4" t="inlineStr">
        <is>
          <t>At June 30, 2024, we had restricted cash and cash equivalents totaling $6.3 million, $3.3 million of which was held for future decommissioning of facilities (which is included in Other Assets on our condensed consolidated balance sheets) and $2.9 million of which was held to meet reinsurance reserve requirements of our captive insurer.</t>
        </is>
      </c>
    </row>
    <row r="11">
      <c r="A11" s="4" t="inlineStr">
        <is>
          <t>Inventories</t>
        </is>
      </c>
      <c r="B11" s="4" t="inlineStr">
        <is>
          <t>At June 30, 2024 and December 31, 2023, Other current assets included inventories totaling $32.3 million and $27.4 million, respectively, consisting entirely of raw materials and supplies.</t>
        </is>
      </c>
    </row>
    <row r="12">
      <c r="A12" s="4" t="inlineStr">
        <is>
          <t>Derivative Financial Instruments</t>
        </is>
      </c>
      <c r="B12" s="4" t="inlineStr">
        <is>
          <t>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loans between domestic and foreign subsidiarie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loss)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 and are recorded in our condensed consolidated statements of cash flows based on the nature and use of th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Cash and Cash Equivalents</t>
        </is>
      </c>
      <c r="B4" s="4" t="inlineStr">
        <is>
          <t xml:space="preserve">The following table provides a reconciliation of cash and cash equivalents and restricted cash and cash equivalents on our condensed consolidated balance sheets to the totals presented on our condensed consolidated statements of cash flows: June 30, December 31, (In thousands) Cash and cash equivalents $ 48,341 $ 75,766 Restricted cash and cash equivalents 2,927 2,858 Restricted cash and cash equivalents included in Other Assets 3,331 2,991 Total cash and cash equivalents and restricted cash and cash equivalents as presented on our condensed consolidated statements of cash flows $ 54,599 $ 81,615 </t>
        </is>
      </c>
    </row>
    <row r="5">
      <c r="A5" s="4" t="inlineStr">
        <is>
          <t>Restricted Cash and Cash Equivalents</t>
        </is>
      </c>
      <c r="B5" s="4" t="inlineStr">
        <is>
          <t xml:space="preserve">The following table provides a reconciliation of cash and cash equivalents and restricted cash and cash equivalents on our condensed consolidated balance sheets to the totals presented on our condensed consolidated statements of cash flows: June 30, December 31, (In thousands) Cash and cash equivalents $ 48,341 $ 75,766 Restricted cash and cash equivalents 2,927 2,858 Restricted cash and cash equivalents included in Other Assets 3,331 2,991 Total cash and cash equivalents and restricted cash and cash equivalents as presented on our condensed consolidated statements of cash flows $ 54,599 $ 81,615 </t>
        </is>
      </c>
    </row>
    <row r="6">
      <c r="A6" s="4" t="inlineStr">
        <is>
          <t>Property, Plant and Equipment, Net</t>
        </is>
      </c>
      <c r="B6" s="4" t="inlineStr">
        <is>
          <t xml:space="preserve">Property, plant and equipment is stated at cost and is set forth below: June 30, December 31, (In thousands) Land $ 10,620 $ 10,627 Buildings 409,320 381,081 Machinery and equipment 1,145,636 1,108,504 Property under construction 548,760 571,758 2,114,336 2,071,970 Less: Accumulated depreciation 872,798 843,450 Property, Plant and Equipment, Net $ 1,241,538 $ 1,228,520 </t>
        </is>
      </c>
    </row>
    <row r="7">
      <c r="A7" s="4" t="inlineStr">
        <is>
          <t>Components of Accumulated Other Comprehensive Income (Loss)</t>
        </is>
      </c>
      <c r="B7" s="4" t="inlineStr">
        <is>
          <t>The components of Accumulated other comprehensive income (loss) included in Stockholders' Equity are as follows: June 30, December 31, (In thousands) Currency translation adjustments $ (7,809) $ 8,669 Net unrealized gain on derivative financial instruments 70 558 Unrecognized prior service cost on benefit obligations (15,578) (16,917) Net unrealized gain on available-for-sale investments 273 227 Accumulated other comprehensive loss $ (23,044) $ (7,463)</t>
        </is>
      </c>
    </row>
    <row r="8">
      <c r="A8" s="4" t="inlineStr">
        <is>
          <t>Schedule of Amounts Reclassified from Accumulated Other Comprehensive Income (Loss)</t>
        </is>
      </c>
      <c r="B8" s="4" t="inlineStr">
        <is>
          <t>The amounts reclassified out of Accumulated other comprehensive income (loss) by component and the affected condensed consolidated statements of income line items are as follows: Three Months Ended Six Months Ended 2024 2023 2024 2023 Accumulated Other Comprehensive Income (Loss) Component Recognized (In thousands) Line Item Presented Realized gain (loss) on derivative financial instruments $ 125 $ 98 $ 91 $ 127 Revenues (191) 261 (75) 398 Cost of operations (66) 359 16 525 Total before tax 17 (89) (4) (132) Provision for Income Taxes $ (49) $ 270 $ 12 $ 393 Net Income Amortization of prior service cost on benefit obligations $ (832) $ (830) $ (1,663) $ (1,660) Other – net 163 153 324 326 Provision for Income Taxes $ (669) $ (677) $ (1,339) $ (1,334) Net Income Total reclassification for the period $ (718) $ (407) $ (1,327) $ (9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s</t>
        </is>
      </c>
      <c r="B4" s="4" t="inlineStr">
        <is>
          <t xml:space="preserve">Revenues by geographic area and customer type were as follows: Three Months Ended June 30, 2024 Three Months Ended June 30, 2023 Government Operations Commercial Operations Total Government Operations Commercial Operations Total (In thousands) United States: Government $ 511,498 $ — $ 511,498 $ 459,334 $ — $ 459,334 Non-Government 22,217 16,063 38,280 28,081 14,918 42,999 $ 533,715 $ 16,063 $ 549,778 $ 487,415 $ 14,918 $ 502,333 Canada: Government $ 23 $ — $ 23 $ 37 $ — $ 37 Non-Government 151 120,516 120,667 385 100,093 100,478 $ 174 $ 120,516 $ 120,690 $ 422 $ 100,093 $ 100,515 Other: Government $ 637 $ — $ 637 $ 1,155 $ — $ 1,155 Non-Government 6,320 4,912 11,232 2,975 5,909 8,884 $ 6,957 $ 4,912 $ 11,869 $ 4,130 $ 5,909 $ 10,039 Segment Revenues $ 540,846 $ 141,491 682,337 $ 491,967 $ 120,920 612,887 Eliminations (872) (442) Revenues $ 681,465 $ 612,445 Six Months Ended June 30, 2024 Six Months Ended June 30, 2023 Government Operations Commercial Operations Total Government Operations Commercial Operations Total (In thousands) United States: Government $ 973,730 $ — $ 973,730 $ 890,912 $ — $ 890,912 Non-Government 43,827 32,858 76,685 51,773 26,196 77,969 $ 1,017,557 $ 32,858 $ 1,050,415 $ 942,685 $ 26,196 $ 968,881 Canada: Government $ 25 $ — $ 25 $ 88 $ — $ 88 Non-Government 168 215,528 215,696 593 193,112 193,705 $ 193 $ 215,528 $ 215,721 $ 681 $ 193,112 $ 193,793 Other: Government $ 1,663 $ — $ 1,663 $ 2,303 $ — $ 2,303 Non-Government 8,554 10,143 18,697 6,184 10,536 16,720 $ 10,217 $ 10,143 $ 20,360 $ 8,487 $ 10,536 $ 19,023 Segment Revenues $ 1,027,967 $ 258,529 1,286,496 $ 951,853 $ 229,844 1,181,697 Eliminations (1,065) (892) Revenues $ 1,285,431 $ 1,180,805 Revenues by timing of transfer of goods or services were as follows: Three Months Ended June 30, 2024 Three Months Ended June 30, 2023 Government Operations Commercial Operations Total Government Operations Commercial Operations Total (In thousands) Over time $ 537,906 $ 112,125 $ 650,031 $ 486,730 $ 94,764 $ 581,494 Point-in-time 2,940 29,366 32,306 5,237 26,156 31,393 Segment Revenues $ 540,846 $ 141,491 682,337 $ 491,967 $ 120,920 612,887 Eliminations (872) (442) Revenues $ 681,465 $ 612,445 Six Months Ended June 30, 2024 Six Months Ended June 30, 2023 Government Operations Commercial Operations Total Government Operations Commercial Operations Total (In thousands) Over time $ 1,022,194 $ 208,980 $ 1,231,174 $ 941,541 $ 190,716 $ 1,132,257 Point-in-time 5,773 49,549 55,322 10,312 39,128 49,440 Segment Revenues $ 1,027,967 $ 258,529 1,286,496 $ 951,853 $ 229,844 1,181,697 Eliminations (1,065) (892) Revenues $ 1,285,431 $ 1,180,805 Revenues by contract type were as follows: Three Months Ended June 30, 2024 Three Months Ended June 30, 2023 Government Operations Commercial Operations Total Government Operations Commercial Operations Total (In thousands) Fixed-Price Incentive Fee $ 357,737 $ 5,420 $ 363,157 $ 327,270 $ 2,604 $ 329,874 Firm-Fixed-Price 81,026 68,507 149,533 77,323 77,570 154,893 Cost-Plus Fee 102,083 — 102,083 86,410 — 86,410 Time-and-Materials — 67,564 67,564 964 40,746 41,710 Segment Revenues $ 540,846 $ 141,491 682,337 $ 491,967 $ 120,920 612,887 Eliminations (872) (442) Revenues $ 681,465 $ 612,445 Six Months Ended June 30, 2024 Six Months Ended June 30, 2023 Government Operations Commercial Operations Total Government Operations Commercial Operations Total (In thousands) Fixed-Price Incentive Fee $ 654,988 $ 10,942 $ 665,930 $ 619,429 $ 6,788 $ 626,217 Firm-Fixed-Price 175,946 135,712 311,658 172,041 149,122 321,163 Cost-Plus Fee 195,798 — 195,798 159,225 — 159,225 Time-and-Materials 1,235 111,875 113,110 1,158 73,934 75,092 Segment Revenues $ 1,027,967 $ 258,529 1,286,496 $ 951,853 $ 229,844 1,181,697 Eliminations (1,065) (892) Revenues $ 1,285,431 $ 1,180,805 </t>
        </is>
      </c>
    </row>
    <row r="5">
      <c r="A5" s="4" t="inlineStr">
        <is>
          <t>Revenue, Performance Obligation, Impact of Changes in Estimates</t>
        </is>
      </c>
      <c r="B5" s="4" t="inlineStr">
        <is>
          <t>The aggregate impact of changes in estimates decreased our revenues and operating income as follows: Three Months Ended Six Months Ended 2024 2023 2024 2023 (In thousands) (In thousands) Revenues (1) $ (2,098) $ (5,209) $ (2,791) $ (13,042) Operating Income (1) $ (2,079) $ (5,209) $ (3,350) $ (13,042) (1) During the three and six months ended June 30, 2024 and 2023, no adjustment to any one contract had a material impact on our consolidated financial statements.</t>
        </is>
      </c>
    </row>
    <row r="6">
      <c r="A6" s="4" t="inlineStr">
        <is>
          <t>Schedule of Contract Assets and Liabilities</t>
        </is>
      </c>
      <c r="B6" s="4" t="inlineStr">
        <is>
          <t xml:space="preserve"> June 30, December 31, 2024 2023 (In thousands) Included in Contracts in progress: Unbilled receivables $ 604,361 $ 519,931 Retainages $ 54,594 $ 55,181 Advance billings on contracts $ 125,199 $ 107,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Plans and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Components of net periodic benefit cost included in net income were as follows: Pension Benefits Other Benefits Three Months Ended Six Months Ended Three Months Ended Six Months Ended 2024 2023 2024 2023 2024 2023 2024 2023 (In thousands) Service cost $ 1,768 $ 1,879 $ 3,765 $ 3,758 $ 96 $ 84 $ 193 $ 169 Interest cost 11,133 11,949 22,763 23,859 503 534 1,008 1,069 Expected return on plan assets (14,654) (15,109) (30,153) (30,219) (487) (635) (974) (1,269) Amortization of prior service cost 820 820 1,640 1,640 12 10 23 20 Net periodic benefit income $ (933) $ (461) $ (1,985) $ (962) $ 124 $ (7) $ 250 $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Investments Measured at Fair Value</t>
        </is>
      </c>
      <c r="B4" s="4" t="inlineStr">
        <is>
          <t xml:space="preserve">The following is a summary of our investments measured at fair value at June 30, 2024: Total Level 1 Level 2 Level 3 Unclassified (In thousands) Equity securities Mutual funds $ 8,395 $ — $ 8,395 $ — $ — Available-for-sale securities Corporate bonds 1,842 1,842 — — — Total $ 10,237 $ 1,842 $ 8,395 $ — $ — The following is a summary of our investments measured at fair value at December 31, 2023: Total Level 1 Level 2 Level 3 Unclassified (In thousands) Equity securities Mutual funds $ 7,713 $ — $ 7,713 $ — $ — Available-for-sale securities Corporate bonds 1,783 1,783 — — — Total $ 9,496 $ 1,783 $ 7,71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Results by Segment</t>
        </is>
      </c>
      <c r="B4" s="4" t="inlineStr">
        <is>
          <t>An analysis of our operations by reportable segment is as follows: Three Months Ended Six Months Ended 2024 2023 2024 2023 (In thousands) REVENUES: Government Operations $ 540,846 $ 491,967 $ 1,027,967 $ 951,853 Commercial Operations 141,491 120,920 258,529 229,844 Eliminations (872) (442) (1,065) (892) $ 681,465 $ 612,445 $ 1,285,431 $ 1,180,805 OPERATING INCOME: Government Operations $ 92,520 $ 82,208 $ 178,206 $ 172,768 Commercial Operations 16,628 11,017 25,219 12,530 $ 109,148 $ 93,225 $ 203,425 $ 185,298 Unallocated Corporate (1) (10,342) (6,559) (11,658) (10,790) Total Operating Income $ 98,806 $ 86,666 $ 191,767 $ 174,508 Other Income (Expense) (7,177) (8,727) (11,761) (16,895) Income before Provision for Income Taxes $ 91,629 $ 77,939 $ 180,006 $ 157,613 (1) Unallocated corporate includes general corporate overhead not allocated to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Three Months Ended Six Months Ended 2024 2023 2024 2023 (In thousands, except share and per share amounts) Basic: Net Income Attributable to BWX Technologies, Inc. $ 72,972 $ 58,597 $ 141,440 $ 119,689 Weighted-average common shares 91,564,263 91,626,846 91,559,824 91,565,417 Basic earnings per common share $ 0.80 $ 0.64 $ 1.54 $ 1.31 Diluted: Net Income Attributable to BWX Technologies, Inc. $ 72,972 $ 58,597 $ 141,440 $ 119,689 Weighted-average common shares (basic) 91,564,263 91,626,846 91,559,824 91,565,417 Effect of dilutive securities: Stock options, restricted stock units and performance shares (1) 237,276 178,333 271,408 237,018 Adjusted weighted-average common shares 91,801,539 91,805,179 91,831,232 91,802,435 Diluted earnings per common share $ 0.79 $ 0.64 $ 1.54 $ 1.30 (1) At June 30, 2024 and 2023, we excluded 140,335 and 160,426 shares, respectively, from our diluted share calculation as their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s>
  <sheetData>
    <row r="1">
      <c r="A1" s="1" t="inlineStr">
        <is>
          <t>Basis of Presentation and Significant Accounting Policies - Additional Information (Details) $ in Millions</t>
        </is>
      </c>
      <c r="B1" s="2" t="inlineStr">
        <is>
          <t>3 Months Ended</t>
        </is>
      </c>
      <c r="D1" s="2" t="inlineStr">
        <is>
          <t>6 Months Ended</t>
        </is>
      </c>
    </row>
    <row r="2">
      <c r="B2" s="2" t="inlineStr">
        <is>
          <t>Jun. 30, 2024 USD ($)</t>
        </is>
      </c>
      <c r="C2" s="2" t="inlineStr">
        <is>
          <t>Jun. 30, 2023 USD ($)</t>
        </is>
      </c>
      <c r="D2" s="2" t="inlineStr">
        <is>
          <t>Jun. 30, 2024 USD ($) component segment</t>
        </is>
      </c>
      <c r="E2" s="2" t="inlineStr">
        <is>
          <t>Jun. 30, 2023 USD ($)</t>
        </is>
      </c>
      <c r="F2" s="2" t="inlineStr">
        <is>
          <t>Dec. 31, 2023 USD ($)</t>
        </is>
      </c>
    </row>
    <row r="3">
      <c r="A3" s="3" t="inlineStr">
        <is>
          <t>Noncash or Part Noncash Divesti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components supplied to worldwide (more than) | component</t>
        </is>
      </c>
      <c r="B5" s="4" t="inlineStr">
        <is>
          <t xml:space="preserve"> </t>
        </is>
      </c>
      <c r="C5" s="4" t="inlineStr">
        <is>
          <t xml:space="preserve"> </t>
        </is>
      </c>
      <c r="D5" s="5" t="n">
        <v>1300</v>
      </c>
      <c r="E5" s="4" t="inlineStr">
        <is>
          <t xml:space="preserve"> </t>
        </is>
      </c>
      <c r="F5" s="4" t="inlineStr">
        <is>
          <t xml:space="preserve"> </t>
        </is>
      </c>
    </row>
    <row r="6">
      <c r="A6" s="4" t="inlineStr">
        <is>
          <t>Effective tax rate</t>
        </is>
      </c>
      <c r="B6" s="8" t="n">
        <v>0.203</v>
      </c>
      <c r="C6" s="8" t="n">
        <v>0.247</v>
      </c>
      <c r="D6" s="8" t="n">
        <v>0.213</v>
      </c>
      <c r="E6" s="8" t="n">
        <v>0.241</v>
      </c>
      <c r="F6" s="4" t="inlineStr">
        <is>
          <t xml:space="preserve"> </t>
        </is>
      </c>
    </row>
    <row r="7">
      <c r="A7" s="4" t="inlineStr">
        <is>
          <t>Restricted cash and cash equivalents</t>
        </is>
      </c>
      <c r="B7" s="9" t="n">
        <v>6.3</v>
      </c>
      <c r="C7" s="4" t="inlineStr">
        <is>
          <t xml:space="preserve"> </t>
        </is>
      </c>
      <c r="D7" s="9" t="n">
        <v>6.3</v>
      </c>
      <c r="E7" s="4" t="inlineStr">
        <is>
          <t xml:space="preserve"> </t>
        </is>
      </c>
      <c r="F7" s="4" t="inlineStr">
        <is>
          <t xml:space="preserve"> </t>
        </is>
      </c>
    </row>
    <row r="8">
      <c r="A8" s="4" t="inlineStr">
        <is>
          <t>Total inventories</t>
        </is>
      </c>
      <c r="B8" s="10" t="n">
        <v>32.3</v>
      </c>
      <c r="C8" s="4" t="inlineStr">
        <is>
          <t xml:space="preserve"> </t>
        </is>
      </c>
      <c r="D8" s="10" t="n">
        <v>32.3</v>
      </c>
      <c r="E8" s="4" t="inlineStr">
        <is>
          <t xml:space="preserve"> </t>
        </is>
      </c>
      <c r="F8" s="9" t="n">
        <v>27.4</v>
      </c>
    </row>
    <row r="9">
      <c r="A9" s="4" t="inlineStr">
        <is>
          <t>Net gains on derivative financial instruments</t>
        </is>
      </c>
      <c r="B9" s="4" t="inlineStr">
        <is>
          <t xml:space="preserve"> </t>
        </is>
      </c>
      <c r="C9" s="4" t="inlineStr">
        <is>
          <t xml:space="preserve"> </t>
        </is>
      </c>
      <c r="D9" s="10" t="n">
        <v>0.1</v>
      </c>
      <c r="E9" s="4" t="inlineStr">
        <is>
          <t xml:space="preserve"> </t>
        </is>
      </c>
      <c r="F9" s="4" t="inlineStr">
        <is>
          <t xml:space="preserve"> </t>
        </is>
      </c>
    </row>
    <row r="10">
      <c r="A10" s="4" t="inlineStr">
        <is>
          <t>Recognized (gain) loss on FX forward contracts not designated as hedges</t>
        </is>
      </c>
      <c r="B10" s="10" t="n">
        <v>-5.1</v>
      </c>
      <c r="C10" s="9" t="n">
        <v>9.6</v>
      </c>
      <c r="D10" s="10" t="n">
        <v>-14.8</v>
      </c>
      <c r="E10" s="9" t="n">
        <v>8.9</v>
      </c>
      <c r="F10" s="4" t="inlineStr">
        <is>
          <t xml:space="preserve"> </t>
        </is>
      </c>
    </row>
    <row r="11">
      <c r="A11" s="4" t="inlineStr">
        <is>
          <t>Notional amount of foreign currency forward contracts</t>
        </is>
      </c>
      <c r="B11" s="10" t="n">
        <v>478.6</v>
      </c>
      <c r="C11" s="4" t="inlineStr">
        <is>
          <t xml:space="preserve"> </t>
        </is>
      </c>
      <c r="D11" s="10" t="n">
        <v>478.6</v>
      </c>
      <c r="E11" s="4" t="inlineStr">
        <is>
          <t xml:space="preserve"> </t>
        </is>
      </c>
      <c r="F11" s="4" t="inlineStr">
        <is>
          <t xml:space="preserve"> </t>
        </is>
      </c>
    </row>
    <row r="12">
      <c r="A12" s="4" t="inlineStr">
        <is>
          <t>Cash Held for Decommissioning of Fac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ash or Part Noncash 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 and cash equivalents</t>
        </is>
      </c>
      <c r="B14" s="10" t="n">
        <v>3.3</v>
      </c>
      <c r="C14" s="4" t="inlineStr">
        <is>
          <t xml:space="preserve"> </t>
        </is>
      </c>
      <c r="D14" s="10" t="n">
        <v>3.3</v>
      </c>
      <c r="E14" s="4" t="inlineStr">
        <is>
          <t xml:space="preserve"> </t>
        </is>
      </c>
      <c r="F14" s="4" t="inlineStr">
        <is>
          <t xml:space="preserve"> </t>
        </is>
      </c>
    </row>
    <row r="15">
      <c r="A15" s="4" t="inlineStr">
        <is>
          <t>Cash Held to Meet Reinsurance Reserve Requi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ash or Part Noncash Divestit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ash and cash equivalents</t>
        </is>
      </c>
      <c r="B17" s="9" t="n">
        <v>2.9</v>
      </c>
      <c r="C17" s="4" t="inlineStr">
        <is>
          <t xml:space="preserve"> </t>
        </is>
      </c>
      <c r="D17" s="9" t="n">
        <v>2.9</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conciliation of Cash and Cash Equivalents and Restricted Cash and Cash Equivalents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341</v>
      </c>
      <c r="C3" s="6" t="n">
        <v>75766</v>
      </c>
      <c r="D3" s="4" t="inlineStr">
        <is>
          <t xml:space="preserve"> </t>
        </is>
      </c>
      <c r="E3" s="4" t="inlineStr">
        <is>
          <t xml:space="preserve"> </t>
        </is>
      </c>
    </row>
    <row r="4">
      <c r="A4" s="4" t="inlineStr">
        <is>
          <t>Restricted cash and cash equivalents</t>
        </is>
      </c>
      <c r="B4" s="5" t="n">
        <v>2927</v>
      </c>
      <c r="C4" s="5" t="n">
        <v>2858</v>
      </c>
      <c r="D4" s="4" t="inlineStr">
        <is>
          <t xml:space="preserve"> </t>
        </is>
      </c>
      <c r="E4" s="4" t="inlineStr">
        <is>
          <t xml:space="preserve"> </t>
        </is>
      </c>
    </row>
    <row r="5">
      <c r="A5" s="4" t="inlineStr">
        <is>
          <t>Restricted cash and cash equivalents included in Other Assets</t>
        </is>
      </c>
      <c r="B5" s="5" t="n">
        <v>3331</v>
      </c>
      <c r="C5" s="5" t="n">
        <v>2991</v>
      </c>
      <c r="D5" s="4" t="inlineStr">
        <is>
          <t xml:space="preserve"> </t>
        </is>
      </c>
      <c r="E5" s="4" t="inlineStr">
        <is>
          <t xml:space="preserve"> </t>
        </is>
      </c>
    </row>
    <row r="6">
      <c r="A6" s="4" t="inlineStr">
        <is>
          <t>Total cash and cash equivalents and restricted cash and cash equivalents as presented on our condensed consolidated statements of cash flows</t>
        </is>
      </c>
      <c r="B6" s="6" t="n">
        <v>54599</v>
      </c>
      <c r="C6" s="6" t="n">
        <v>81615</v>
      </c>
      <c r="D6" s="6" t="n">
        <v>39579</v>
      </c>
      <c r="E6" s="6" t="n">
        <v>409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2114336</v>
      </c>
      <c r="C3" s="6" t="n">
        <v>2071970</v>
      </c>
    </row>
    <row r="4">
      <c r="A4" s="4" t="inlineStr">
        <is>
          <t>Less: Accumulated depreciation</t>
        </is>
      </c>
      <c r="B4" s="5" t="n">
        <v>872798</v>
      </c>
      <c r="C4" s="5" t="n">
        <v>843450</v>
      </c>
    </row>
    <row r="5">
      <c r="A5" s="4" t="inlineStr">
        <is>
          <t>Property, Plant and Equipment, Net</t>
        </is>
      </c>
      <c r="B5" s="5" t="n">
        <v>1241538</v>
      </c>
      <c r="C5" s="5" t="n">
        <v>122852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10620</v>
      </c>
      <c r="C8" s="5" t="n">
        <v>1062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409320</v>
      </c>
      <c r="C11" s="5" t="n">
        <v>38108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1145636</v>
      </c>
      <c r="C14" s="5" t="n">
        <v>1108504</v>
      </c>
    </row>
    <row r="15">
      <c r="A15" s="4" t="inlineStr">
        <is>
          <t>Property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548760</v>
      </c>
      <c r="C17" s="6" t="n">
        <v>5717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045</v>
      </c>
      <c r="C4" s="6" t="n">
        <v>58665</v>
      </c>
      <c r="D4" s="6" t="n">
        <v>141579</v>
      </c>
      <c r="E4" s="6" t="n">
        <v>11965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5170</v>
      </c>
      <c r="C6" s="5" t="n">
        <v>10923</v>
      </c>
      <c r="D6" s="5" t="n">
        <v>-16478</v>
      </c>
      <c r="E6" s="5" t="n">
        <v>12617</v>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Unrealized (losses) gains arising during the period, net of tax benefit (provision) of $38, $22, $170 and $(209), respectively</t>
        </is>
      </c>
      <c r="B8" s="5" t="n">
        <v>-91</v>
      </c>
      <c r="C8" s="5" t="n">
        <v>-63</v>
      </c>
      <c r="D8" s="5" t="n">
        <v>-476</v>
      </c>
      <c r="E8" s="5" t="n">
        <v>614</v>
      </c>
    </row>
    <row r="9">
      <c r="A9" s="4" t="inlineStr">
        <is>
          <t>Reclassification adjustment for losses (gains) included in net income, net of tax (benefit) provision of $(17), $89, $4 and $132, respectively</t>
        </is>
      </c>
      <c r="B9" s="5" t="n">
        <v>49</v>
      </c>
      <c r="C9" s="5" t="n">
        <v>-270</v>
      </c>
      <c r="D9" s="5" t="n">
        <v>-12</v>
      </c>
      <c r="E9" s="5" t="n">
        <v>-393</v>
      </c>
    </row>
    <row r="10">
      <c r="A10" s="4" t="inlineStr">
        <is>
          <t>Amortization of benefit plan costs, net of tax benefit of $(163), $(153), $(324) and $(326), respectively</t>
        </is>
      </c>
      <c r="B10" s="5" t="n">
        <v>669</v>
      </c>
      <c r="C10" s="5" t="n">
        <v>677</v>
      </c>
      <c r="D10" s="5" t="n">
        <v>1339</v>
      </c>
      <c r="E10" s="5" t="n">
        <v>1334</v>
      </c>
    </row>
    <row r="11">
      <c r="A11" s="4" t="inlineStr">
        <is>
          <t>Unrealized gains arising during the period, net of tax provision of $(4), $(13), $(12) and $(11), respectively</t>
        </is>
      </c>
      <c r="B11" s="5" t="n">
        <v>18</v>
      </c>
      <c r="C11" s="5" t="n">
        <v>47</v>
      </c>
      <c r="D11" s="5" t="n">
        <v>46</v>
      </c>
      <c r="E11" s="5" t="n">
        <v>38</v>
      </c>
    </row>
    <row r="12">
      <c r="A12" s="4" t="inlineStr">
        <is>
          <t>Other Comprehensive Income (Loss)</t>
        </is>
      </c>
      <c r="B12" s="5" t="n">
        <v>-4525</v>
      </c>
      <c r="C12" s="5" t="n">
        <v>11314</v>
      </c>
      <c r="D12" s="5" t="n">
        <v>-15581</v>
      </c>
      <c r="E12" s="5" t="n">
        <v>14210</v>
      </c>
    </row>
    <row r="13">
      <c r="A13" s="4" t="inlineStr">
        <is>
          <t>Total Comprehensive Income</t>
        </is>
      </c>
      <c r="B13" s="5" t="n">
        <v>68520</v>
      </c>
      <c r="C13" s="5" t="n">
        <v>69979</v>
      </c>
      <c r="D13" s="5" t="n">
        <v>125998</v>
      </c>
      <c r="E13" s="5" t="n">
        <v>133868</v>
      </c>
    </row>
    <row r="14">
      <c r="A14" s="4" t="inlineStr">
        <is>
          <t>Comprehensive Loss (Income) Attributable to Noncontrolling Interest</t>
        </is>
      </c>
      <c r="B14" s="5" t="n">
        <v>-73</v>
      </c>
      <c r="C14" s="5" t="n">
        <v>-68</v>
      </c>
      <c r="D14" s="5" t="n">
        <v>-139</v>
      </c>
      <c r="E14" s="5" t="n">
        <v>31</v>
      </c>
    </row>
    <row r="15">
      <c r="A15" s="4" t="inlineStr">
        <is>
          <t>Comprehensive Income Attributable to BWX Technologies, Inc.</t>
        </is>
      </c>
      <c r="B15" s="6" t="n">
        <v>68447</v>
      </c>
      <c r="C15" s="6" t="n">
        <v>69911</v>
      </c>
      <c r="D15" s="6" t="n">
        <v>125859</v>
      </c>
      <c r="E15" s="6" t="n">
        <v>1338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Accumulated Other Comprehensive Income (Los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income (loss)</t>
        </is>
      </c>
      <c r="B3" s="6" t="n">
        <v>998251</v>
      </c>
      <c r="C3" s="6" t="n">
        <v>946066</v>
      </c>
      <c r="D3" s="6" t="n">
        <v>933301</v>
      </c>
      <c r="E3" s="6" t="n">
        <v>841528</v>
      </c>
      <c r="F3" s="6" t="n">
        <v>788008</v>
      </c>
      <c r="G3" s="6" t="n">
        <v>748355</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 (loss)</t>
        </is>
      </c>
      <c r="B6" s="5" t="n">
        <v>-23044</v>
      </c>
      <c r="C6" s="6" t="n">
        <v>-18519</v>
      </c>
      <c r="D6" s="5" t="n">
        <v>-7463</v>
      </c>
      <c r="E6" s="6" t="n">
        <v>-7720</v>
      </c>
      <c r="F6" s="6" t="n">
        <v>-19034</v>
      </c>
      <c r="G6" s="6" t="n">
        <v>-21930</v>
      </c>
    </row>
    <row r="7">
      <c r="A7" s="4" t="inlineStr">
        <is>
          <t>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income (loss)</t>
        </is>
      </c>
      <c r="B9" s="5" t="n">
        <v>-7809</v>
      </c>
      <c r="C9" s="4" t="inlineStr">
        <is>
          <t xml:space="preserve"> </t>
        </is>
      </c>
      <c r="D9" s="5" t="n">
        <v>8669</v>
      </c>
      <c r="E9" s="4" t="inlineStr">
        <is>
          <t xml:space="preserve"> </t>
        </is>
      </c>
      <c r="F9" s="4" t="inlineStr">
        <is>
          <t xml:space="preserve"> </t>
        </is>
      </c>
      <c r="G9" s="4" t="inlineStr">
        <is>
          <t xml:space="preserve"> </t>
        </is>
      </c>
    </row>
    <row r="10">
      <c r="A10" s="4" t="inlineStr">
        <is>
          <t>Net unrealized gain on 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 (loss)</t>
        </is>
      </c>
      <c r="B12" s="5" t="n">
        <v>70</v>
      </c>
      <c r="C12" s="4" t="inlineStr">
        <is>
          <t xml:space="preserve"> </t>
        </is>
      </c>
      <c r="D12" s="5" t="n">
        <v>558</v>
      </c>
      <c r="E12" s="4" t="inlineStr">
        <is>
          <t xml:space="preserve"> </t>
        </is>
      </c>
      <c r="F12" s="4" t="inlineStr">
        <is>
          <t xml:space="preserve"> </t>
        </is>
      </c>
      <c r="G12" s="4" t="inlineStr">
        <is>
          <t xml:space="preserve"> </t>
        </is>
      </c>
    </row>
    <row r="13">
      <c r="A13" s="4" t="inlineStr">
        <is>
          <t>Unrecognized prior service cost on benefi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other comprehensive income (loss)</t>
        </is>
      </c>
      <c r="B15" s="5" t="n">
        <v>-15578</v>
      </c>
      <c r="C15" s="4" t="inlineStr">
        <is>
          <t xml:space="preserve"> </t>
        </is>
      </c>
      <c r="D15" s="5" t="n">
        <v>-16917</v>
      </c>
      <c r="E15" s="4" t="inlineStr">
        <is>
          <t xml:space="preserve"> </t>
        </is>
      </c>
      <c r="F15" s="4" t="inlineStr">
        <is>
          <t xml:space="preserve"> </t>
        </is>
      </c>
      <c r="G15" s="4" t="inlineStr">
        <is>
          <t xml:space="preserve"> </t>
        </is>
      </c>
    </row>
    <row r="16">
      <c r="A16" s="4" t="inlineStr">
        <is>
          <t>Net unrealized gain on available-for-sale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other comprehensive income (loss)</t>
        </is>
      </c>
      <c r="B18" s="6" t="n">
        <v>273</v>
      </c>
      <c r="C18" s="4" t="inlineStr">
        <is>
          <t xml:space="preserve"> </t>
        </is>
      </c>
      <c r="D18" s="6" t="n">
        <v>227</v>
      </c>
      <c r="E18" s="4" t="inlineStr">
        <is>
          <t xml:space="preserve"> </t>
        </is>
      </c>
      <c r="F18" s="4" t="inlineStr">
        <is>
          <t xml:space="preserve"> </t>
        </is>
      </c>
      <c r="G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ignificant Accounting Policies - Schedule of Amounts Reclassified from Accumulated Other Comprehensive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681465</v>
      </c>
      <c r="C4" s="4" t="inlineStr">
        <is>
          <t xml:space="preserve"> </t>
        </is>
      </c>
      <c r="D4" s="6" t="n">
        <v>612445</v>
      </c>
      <c r="E4" s="4" t="inlineStr">
        <is>
          <t xml:space="preserve"> </t>
        </is>
      </c>
      <c r="F4" s="6" t="n">
        <v>1285431</v>
      </c>
      <c r="G4" s="6" t="n">
        <v>1180805</v>
      </c>
    </row>
    <row r="5">
      <c r="A5" s="4" t="inlineStr">
        <is>
          <t>Cost of operations</t>
        </is>
      </c>
      <c r="B5" s="5" t="n">
        <v>-513196</v>
      </c>
      <c r="C5" s="4" t="inlineStr">
        <is>
          <t xml:space="preserve"> </t>
        </is>
      </c>
      <c r="D5" s="5" t="n">
        <v>-471324</v>
      </c>
      <c r="E5" s="4" t="inlineStr">
        <is>
          <t xml:space="preserve"> </t>
        </is>
      </c>
      <c r="F5" s="5" t="n">
        <v>-968553</v>
      </c>
      <c r="G5" s="5" t="n">
        <v>-902454</v>
      </c>
    </row>
    <row r="6">
      <c r="A6" s="4" t="inlineStr">
        <is>
          <t>Total before tax</t>
        </is>
      </c>
      <c r="B6" s="5" t="n">
        <v>91629</v>
      </c>
      <c r="C6" s="4" t="inlineStr">
        <is>
          <t xml:space="preserve"> </t>
        </is>
      </c>
      <c r="D6" s="5" t="n">
        <v>77939</v>
      </c>
      <c r="E6" s="4" t="inlineStr">
        <is>
          <t xml:space="preserve"> </t>
        </is>
      </c>
      <c r="F6" s="5" t="n">
        <v>180006</v>
      </c>
      <c r="G6" s="5" t="n">
        <v>157613</v>
      </c>
    </row>
    <row r="7">
      <c r="A7" s="4" t="inlineStr">
        <is>
          <t>Provision for Income Taxes</t>
        </is>
      </c>
      <c r="B7" s="5" t="n">
        <v>-18584</v>
      </c>
      <c r="C7" s="4" t="inlineStr">
        <is>
          <t xml:space="preserve"> </t>
        </is>
      </c>
      <c r="D7" s="5" t="n">
        <v>-19274</v>
      </c>
      <c r="E7" s="4" t="inlineStr">
        <is>
          <t xml:space="preserve"> </t>
        </is>
      </c>
      <c r="F7" s="5" t="n">
        <v>-38427</v>
      </c>
      <c r="G7" s="5" t="n">
        <v>-37955</v>
      </c>
    </row>
    <row r="8">
      <c r="A8" s="4" t="inlineStr">
        <is>
          <t>Other – net</t>
        </is>
      </c>
      <c r="B8" s="5" t="n">
        <v>2971</v>
      </c>
      <c r="C8" s="4" t="inlineStr">
        <is>
          <t xml:space="preserve"> </t>
        </is>
      </c>
      <c r="D8" s="5" t="n">
        <v>2962</v>
      </c>
      <c r="E8" s="4" t="inlineStr">
        <is>
          <t xml:space="preserve"> </t>
        </is>
      </c>
      <c r="F8" s="5" t="n">
        <v>7136</v>
      </c>
      <c r="G8" s="5" t="n">
        <v>5150</v>
      </c>
    </row>
    <row r="9">
      <c r="A9" s="4" t="inlineStr">
        <is>
          <t>Net Income</t>
        </is>
      </c>
      <c r="B9" s="5" t="n">
        <v>73045</v>
      </c>
      <c r="C9" s="6" t="n">
        <v>68534</v>
      </c>
      <c r="D9" s="5" t="n">
        <v>58665</v>
      </c>
      <c r="E9" s="6" t="n">
        <v>60993</v>
      </c>
      <c r="F9" s="5" t="n">
        <v>141579</v>
      </c>
      <c r="G9" s="5" t="n">
        <v>119658</v>
      </c>
    </row>
    <row r="10">
      <c r="A10" s="4" t="inlineStr">
        <is>
          <t>Accumulated Other Comprehensive Income (Loss) Component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718</v>
      </c>
      <c r="C12" s="4" t="inlineStr">
        <is>
          <t xml:space="preserve"> </t>
        </is>
      </c>
      <c r="D12" s="5" t="n">
        <v>-407</v>
      </c>
      <c r="E12" s="4" t="inlineStr">
        <is>
          <t xml:space="preserve"> </t>
        </is>
      </c>
      <c r="F12" s="5" t="n">
        <v>-1327</v>
      </c>
      <c r="G12" s="5" t="n">
        <v>-941</v>
      </c>
    </row>
    <row r="13">
      <c r="A13" s="4" t="inlineStr">
        <is>
          <t>Accumulated Other Comprehensive Income (Loss) Component Recognized | Realized gain (loss) on 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5" t="n">
        <v>125</v>
      </c>
      <c r="C15" s="4" t="inlineStr">
        <is>
          <t xml:space="preserve"> </t>
        </is>
      </c>
      <c r="D15" s="5" t="n">
        <v>98</v>
      </c>
      <c r="E15" s="4" t="inlineStr">
        <is>
          <t xml:space="preserve"> </t>
        </is>
      </c>
      <c r="F15" s="5" t="n">
        <v>91</v>
      </c>
      <c r="G15" s="5" t="n">
        <v>127</v>
      </c>
    </row>
    <row r="16">
      <c r="A16" s="4" t="inlineStr">
        <is>
          <t>Cost of operations</t>
        </is>
      </c>
      <c r="B16" s="5" t="n">
        <v>-191</v>
      </c>
      <c r="C16" s="4" t="inlineStr">
        <is>
          <t xml:space="preserve"> </t>
        </is>
      </c>
      <c r="D16" s="5" t="n">
        <v>261</v>
      </c>
      <c r="E16" s="4" t="inlineStr">
        <is>
          <t xml:space="preserve"> </t>
        </is>
      </c>
      <c r="F16" s="5" t="n">
        <v>-75</v>
      </c>
      <c r="G16" s="5" t="n">
        <v>398</v>
      </c>
    </row>
    <row r="17">
      <c r="A17" s="4" t="inlineStr">
        <is>
          <t>Total before tax</t>
        </is>
      </c>
      <c r="B17" s="5" t="n">
        <v>-66</v>
      </c>
      <c r="C17" s="4" t="inlineStr">
        <is>
          <t xml:space="preserve"> </t>
        </is>
      </c>
      <c r="D17" s="5" t="n">
        <v>359</v>
      </c>
      <c r="E17" s="4" t="inlineStr">
        <is>
          <t xml:space="preserve"> </t>
        </is>
      </c>
      <c r="F17" s="5" t="n">
        <v>16</v>
      </c>
      <c r="G17" s="5" t="n">
        <v>525</v>
      </c>
    </row>
    <row r="18">
      <c r="A18" s="4" t="inlineStr">
        <is>
          <t>Provision for Income Taxes</t>
        </is>
      </c>
      <c r="B18" s="5" t="n">
        <v>17</v>
      </c>
      <c r="C18" s="4" t="inlineStr">
        <is>
          <t xml:space="preserve"> </t>
        </is>
      </c>
      <c r="D18" s="5" t="n">
        <v>-89</v>
      </c>
      <c r="E18" s="4" t="inlineStr">
        <is>
          <t xml:space="preserve"> </t>
        </is>
      </c>
      <c r="F18" s="5" t="n">
        <v>-4</v>
      </c>
      <c r="G18" s="5" t="n">
        <v>-132</v>
      </c>
    </row>
    <row r="19">
      <c r="A19" s="4" t="inlineStr">
        <is>
          <t>Net Income</t>
        </is>
      </c>
      <c r="B19" s="5" t="n">
        <v>-49</v>
      </c>
      <c r="C19" s="4" t="inlineStr">
        <is>
          <t xml:space="preserve"> </t>
        </is>
      </c>
      <c r="D19" s="5" t="n">
        <v>270</v>
      </c>
      <c r="E19" s="4" t="inlineStr">
        <is>
          <t xml:space="preserve"> </t>
        </is>
      </c>
      <c r="F19" s="5" t="n">
        <v>12</v>
      </c>
      <c r="G19" s="5" t="n">
        <v>393</v>
      </c>
    </row>
    <row r="20">
      <c r="A20" s="4" t="inlineStr">
        <is>
          <t>Accumulated Other Comprehensive Income (Loss) Component Recognized | Amortization of prior service cost on benefit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vision for Income Taxes</t>
        </is>
      </c>
      <c r="B22" s="5" t="n">
        <v>163</v>
      </c>
      <c r="C22" s="4" t="inlineStr">
        <is>
          <t xml:space="preserve"> </t>
        </is>
      </c>
      <c r="D22" s="5" t="n">
        <v>153</v>
      </c>
      <c r="E22" s="4" t="inlineStr">
        <is>
          <t xml:space="preserve"> </t>
        </is>
      </c>
      <c r="F22" s="5" t="n">
        <v>324</v>
      </c>
      <c r="G22" s="5" t="n">
        <v>326</v>
      </c>
    </row>
    <row r="23">
      <c r="A23" s="4" t="inlineStr">
        <is>
          <t>Other – net</t>
        </is>
      </c>
      <c r="B23" s="5" t="n">
        <v>-832</v>
      </c>
      <c r="C23" s="4" t="inlineStr">
        <is>
          <t xml:space="preserve"> </t>
        </is>
      </c>
      <c r="D23" s="5" t="n">
        <v>-830</v>
      </c>
      <c r="E23" s="4" t="inlineStr">
        <is>
          <t xml:space="preserve"> </t>
        </is>
      </c>
      <c r="F23" s="5" t="n">
        <v>-1663</v>
      </c>
      <c r="G23" s="5" t="n">
        <v>-1660</v>
      </c>
    </row>
    <row r="24">
      <c r="A24" s="4" t="inlineStr">
        <is>
          <t>Net Income</t>
        </is>
      </c>
      <c r="B24" s="6" t="n">
        <v>-669</v>
      </c>
      <c r="C24" s="4" t="inlineStr">
        <is>
          <t xml:space="preserve"> </t>
        </is>
      </c>
      <c r="D24" s="6" t="n">
        <v>-677</v>
      </c>
      <c r="E24" s="4" t="inlineStr">
        <is>
          <t xml:space="preserve"> </t>
        </is>
      </c>
      <c r="F24" s="6" t="n">
        <v>-1339</v>
      </c>
      <c r="G24" s="6" t="n">
        <v>-1334</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Recognition - Additional Details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Revenue recognized from advance billings on contracts</t>
        </is>
      </c>
      <c r="B5" s="9" t="n">
        <v>43.6</v>
      </c>
      <c r="C5" s="9" t="n">
        <v>29.7</v>
      </c>
      <c r="D5" s="9" t="n">
        <v>86.40000000000001</v>
      </c>
      <c r="E5" s="9" t="n">
        <v>69.2</v>
      </c>
    </row>
    <row r="6">
      <c r="A6" s="4" t="inlineStr">
        <is>
          <t>Revenue, remaining performance obligation, amount</t>
        </is>
      </c>
      <c r="B6" s="9" t="n">
        <v>3534.2</v>
      </c>
      <c r="C6" s="4" t="inlineStr">
        <is>
          <t xml:space="preserve"> </t>
        </is>
      </c>
      <c r="D6" s="9" t="n">
        <v>3534.2</v>
      </c>
      <c r="E6" s="4" t="inlineStr">
        <is>
          <t xml:space="preserve"> </t>
        </is>
      </c>
    </row>
    <row r="7">
      <c r="A7" s="4" t="inlineStr">
        <is>
          <t>Revenue, Remaining Performance Obligation, Expected Timing of Satisfaction, Start Date [Axis]: 2024-04-01</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percentage</t>
        </is>
      </c>
      <c r="B9" s="11" t="n">
        <v>0.68</v>
      </c>
      <c r="C9" s="4" t="inlineStr">
        <is>
          <t xml:space="preserve"> </t>
        </is>
      </c>
      <c r="D9" s="11" t="n">
        <v>0.68</v>
      </c>
      <c r="E9" s="4" t="inlineStr">
        <is>
          <t xml:space="preserve"> </t>
        </is>
      </c>
    </row>
    <row r="10">
      <c r="A10" s="4" t="inlineStr">
        <is>
          <t>Remaining performance obligation, expected timing of satisfaction, period</t>
        </is>
      </c>
      <c r="B10" s="4" t="inlineStr">
        <is>
          <t>9 months</t>
        </is>
      </c>
      <c r="C10" s="4" t="inlineStr">
        <is>
          <t xml:space="preserve"> </t>
        </is>
      </c>
      <c r="D10" s="4" t="inlineStr">
        <is>
          <t>9 months</t>
        </is>
      </c>
      <c r="E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81465</v>
      </c>
      <c r="C4" s="6" t="n">
        <v>612445</v>
      </c>
      <c r="D4" s="6" t="n">
        <v>1285431</v>
      </c>
      <c r="E4" s="6" t="n">
        <v>1180805</v>
      </c>
    </row>
    <row r="5">
      <c r="A5" s="4" t="inlineStr">
        <is>
          <t>Fixed-Price Incentive Fe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63157</v>
      </c>
      <c r="C7" s="5" t="n">
        <v>329874</v>
      </c>
      <c r="D7" s="5" t="n">
        <v>665930</v>
      </c>
      <c r="E7" s="5" t="n">
        <v>626217</v>
      </c>
    </row>
    <row r="8">
      <c r="A8" s="4" t="inlineStr">
        <is>
          <t>Firm-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9533</v>
      </c>
      <c r="C10" s="5" t="n">
        <v>154893</v>
      </c>
      <c r="D10" s="5" t="n">
        <v>311658</v>
      </c>
      <c r="E10" s="5" t="n">
        <v>321163</v>
      </c>
    </row>
    <row r="11">
      <c r="A11" s="4" t="inlineStr">
        <is>
          <t>Cost-Plus F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2083</v>
      </c>
      <c r="C13" s="5" t="n">
        <v>86410</v>
      </c>
      <c r="D13" s="5" t="n">
        <v>195798</v>
      </c>
      <c r="E13" s="5" t="n">
        <v>159225</v>
      </c>
    </row>
    <row r="14">
      <c r="A14" s="4" t="inlineStr">
        <is>
          <t>Time-and-Material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7564</v>
      </c>
      <c r="C16" s="5" t="n">
        <v>41710</v>
      </c>
      <c r="D16" s="5" t="n">
        <v>113110</v>
      </c>
      <c r="E16" s="5" t="n">
        <v>75092</v>
      </c>
    </row>
    <row r="17">
      <c r="A17" s="4" t="inlineStr">
        <is>
          <t>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50031</v>
      </c>
      <c r="C19" s="5" t="n">
        <v>581494</v>
      </c>
      <c r="D19" s="5" t="n">
        <v>1231174</v>
      </c>
      <c r="E19" s="5" t="n">
        <v>1132257</v>
      </c>
    </row>
    <row r="20">
      <c r="A20" s="4" t="inlineStr">
        <is>
          <t>Point-in-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2306</v>
      </c>
      <c r="C22" s="5" t="n">
        <v>31393</v>
      </c>
      <c r="D22" s="5" t="n">
        <v>55322</v>
      </c>
      <c r="E22" s="5" t="n">
        <v>49440</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682337</v>
      </c>
      <c r="C25" s="5" t="n">
        <v>612887</v>
      </c>
      <c r="D25" s="5" t="n">
        <v>1286496</v>
      </c>
      <c r="E25" s="5" t="n">
        <v>1181697</v>
      </c>
    </row>
    <row r="26">
      <c r="A26" s="4" t="inlineStr">
        <is>
          <t>Operating Segments | Government Oper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40846</v>
      </c>
      <c r="C28" s="5" t="n">
        <v>491967</v>
      </c>
      <c r="D28" s="5" t="n">
        <v>1027967</v>
      </c>
      <c r="E28" s="5" t="n">
        <v>951853</v>
      </c>
    </row>
    <row r="29">
      <c r="A29" s="4" t="inlineStr">
        <is>
          <t>Operating Segments | Government Operations | Fixed-Price Incentive Fe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57737</v>
      </c>
      <c r="C31" s="5" t="n">
        <v>327270</v>
      </c>
      <c r="D31" s="5" t="n">
        <v>654988</v>
      </c>
      <c r="E31" s="5" t="n">
        <v>619429</v>
      </c>
    </row>
    <row r="32">
      <c r="A32" s="4" t="inlineStr">
        <is>
          <t>Operating Segments | Government Operations | Firm-Fixed-Pr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81026</v>
      </c>
      <c r="C34" s="5" t="n">
        <v>77323</v>
      </c>
      <c r="D34" s="5" t="n">
        <v>175946</v>
      </c>
      <c r="E34" s="5" t="n">
        <v>172041</v>
      </c>
    </row>
    <row r="35">
      <c r="A35" s="4" t="inlineStr">
        <is>
          <t>Operating Segments | Government Operations | Cost-Plus Fe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02083</v>
      </c>
      <c r="C37" s="5" t="n">
        <v>86410</v>
      </c>
      <c r="D37" s="5" t="n">
        <v>195798</v>
      </c>
      <c r="E37" s="5" t="n">
        <v>159225</v>
      </c>
    </row>
    <row r="38">
      <c r="A38" s="4" t="inlineStr">
        <is>
          <t>Operating Segments | Government Operations | Time-and-Materi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964</v>
      </c>
      <c r="D40" s="5" t="n">
        <v>1235</v>
      </c>
      <c r="E40" s="5" t="n">
        <v>1158</v>
      </c>
    </row>
    <row r="41">
      <c r="A41" s="4" t="inlineStr">
        <is>
          <t>Operating Segments | Government Operations | Over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537906</v>
      </c>
      <c r="C43" s="5" t="n">
        <v>486730</v>
      </c>
      <c r="D43" s="5" t="n">
        <v>1022194</v>
      </c>
      <c r="E43" s="5" t="n">
        <v>941541</v>
      </c>
    </row>
    <row r="44">
      <c r="A44" s="4" t="inlineStr">
        <is>
          <t>Operating Segments | Government Operations | Point-in-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940</v>
      </c>
      <c r="C46" s="5" t="n">
        <v>5237</v>
      </c>
      <c r="D46" s="5" t="n">
        <v>5773</v>
      </c>
      <c r="E46" s="5" t="n">
        <v>10312</v>
      </c>
    </row>
    <row r="47">
      <c r="A47" s="4" t="inlineStr">
        <is>
          <t>Operating Segments | Commercial Opera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41491</v>
      </c>
      <c r="C49" s="5" t="n">
        <v>120920</v>
      </c>
      <c r="D49" s="5" t="n">
        <v>258529</v>
      </c>
      <c r="E49" s="5" t="n">
        <v>229844</v>
      </c>
    </row>
    <row r="50">
      <c r="A50" s="4" t="inlineStr">
        <is>
          <t>Operating Segments | Commercial Operations | Fixed-Price Incentive Fe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420</v>
      </c>
      <c r="C52" s="5" t="n">
        <v>2604</v>
      </c>
      <c r="D52" s="5" t="n">
        <v>10942</v>
      </c>
      <c r="E52" s="5" t="n">
        <v>6788</v>
      </c>
    </row>
    <row r="53">
      <c r="A53" s="4" t="inlineStr">
        <is>
          <t>Operating Segments | Commercial Operations | Firm-Fixed-Pri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68507</v>
      </c>
      <c r="C55" s="5" t="n">
        <v>77570</v>
      </c>
      <c r="D55" s="5" t="n">
        <v>135712</v>
      </c>
      <c r="E55" s="5" t="n">
        <v>149122</v>
      </c>
    </row>
    <row r="56">
      <c r="A56" s="4" t="inlineStr">
        <is>
          <t>Operating Segments | Commercial Operations | Cost-Plus Fe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Operating Segments | Commercial Operations | Time-and-Material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67564</v>
      </c>
      <c r="C61" s="5" t="n">
        <v>40746</v>
      </c>
      <c r="D61" s="5" t="n">
        <v>111875</v>
      </c>
      <c r="E61" s="5" t="n">
        <v>73934</v>
      </c>
    </row>
    <row r="62">
      <c r="A62" s="4" t="inlineStr">
        <is>
          <t>Operating Segments | Commercial Operations |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12125</v>
      </c>
      <c r="C64" s="5" t="n">
        <v>94764</v>
      </c>
      <c r="D64" s="5" t="n">
        <v>208980</v>
      </c>
      <c r="E64" s="5" t="n">
        <v>190716</v>
      </c>
    </row>
    <row r="65">
      <c r="A65" s="4" t="inlineStr">
        <is>
          <t>Operating Segments | Commercial Operations | Point-in-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9366</v>
      </c>
      <c r="C67" s="5" t="n">
        <v>26156</v>
      </c>
      <c r="D67" s="5" t="n">
        <v>49549</v>
      </c>
      <c r="E67" s="5" t="n">
        <v>39128</v>
      </c>
    </row>
    <row r="68">
      <c r="A68" s="4" t="inlineStr">
        <is>
          <t>Elimina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872</v>
      </c>
      <c r="C70" s="5" t="n">
        <v>-442</v>
      </c>
      <c r="D70" s="5" t="n">
        <v>-1065</v>
      </c>
      <c r="E70" s="5" t="n">
        <v>-892</v>
      </c>
    </row>
    <row r="71">
      <c r="A71" s="4" t="inlineStr">
        <is>
          <t>United Stat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549778</v>
      </c>
      <c r="C73" s="5" t="n">
        <v>502333</v>
      </c>
      <c r="D73" s="5" t="n">
        <v>1050415</v>
      </c>
      <c r="E73" s="5" t="n">
        <v>968881</v>
      </c>
    </row>
    <row r="74">
      <c r="A74" s="4" t="inlineStr">
        <is>
          <t>United States: | Operating Segments | Government Opera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533715</v>
      </c>
      <c r="C76" s="5" t="n">
        <v>487415</v>
      </c>
      <c r="D76" s="5" t="n">
        <v>1017557</v>
      </c>
      <c r="E76" s="5" t="n">
        <v>942685</v>
      </c>
    </row>
    <row r="77">
      <c r="A77" s="4" t="inlineStr">
        <is>
          <t>United States: | Operating Segments | Commercial Opera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6063</v>
      </c>
      <c r="C79" s="5" t="n">
        <v>14918</v>
      </c>
      <c r="D79" s="5" t="n">
        <v>32858</v>
      </c>
      <c r="E79" s="5" t="n">
        <v>26196</v>
      </c>
    </row>
    <row r="80">
      <c r="A80" s="4" t="inlineStr">
        <is>
          <t>Canad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120690</v>
      </c>
      <c r="C82" s="5" t="n">
        <v>100515</v>
      </c>
      <c r="D82" s="5" t="n">
        <v>215721</v>
      </c>
      <c r="E82" s="5" t="n">
        <v>193793</v>
      </c>
    </row>
    <row r="83">
      <c r="A83" s="4" t="inlineStr">
        <is>
          <t>Canada: | Operating Segments | Government Operat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174</v>
      </c>
      <c r="C85" s="5" t="n">
        <v>422</v>
      </c>
      <c r="D85" s="5" t="n">
        <v>193</v>
      </c>
      <c r="E85" s="5" t="n">
        <v>681</v>
      </c>
    </row>
    <row r="86">
      <c r="A86" s="4" t="inlineStr">
        <is>
          <t>Canada: | Operating Segments | Commercial Operation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20516</v>
      </c>
      <c r="C88" s="5" t="n">
        <v>100093</v>
      </c>
      <c r="D88" s="5" t="n">
        <v>215528</v>
      </c>
      <c r="E88" s="5" t="n">
        <v>193112</v>
      </c>
    </row>
    <row r="89">
      <c r="A89" s="4" t="inlineStr">
        <is>
          <t>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11869</v>
      </c>
      <c r="C91" s="5" t="n">
        <v>10039</v>
      </c>
      <c r="D91" s="5" t="n">
        <v>20360</v>
      </c>
      <c r="E91" s="5" t="n">
        <v>19023</v>
      </c>
    </row>
    <row r="92">
      <c r="A92" s="4" t="inlineStr">
        <is>
          <t>Other: | Operating Segments | Government Operation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6957</v>
      </c>
      <c r="C94" s="5" t="n">
        <v>4130</v>
      </c>
      <c r="D94" s="5" t="n">
        <v>10217</v>
      </c>
      <c r="E94" s="5" t="n">
        <v>8487</v>
      </c>
    </row>
    <row r="95">
      <c r="A95" s="4" t="inlineStr">
        <is>
          <t>Other: | Operating Segments | Commercial Operation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4912</v>
      </c>
      <c r="C97" s="5" t="n">
        <v>5909</v>
      </c>
      <c r="D97" s="5" t="n">
        <v>10143</v>
      </c>
      <c r="E97" s="5" t="n">
        <v>10536</v>
      </c>
    </row>
    <row r="98">
      <c r="A98" s="4" t="inlineStr">
        <is>
          <t>Government | United Stat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511498</v>
      </c>
      <c r="C100" s="5" t="n">
        <v>459334</v>
      </c>
      <c r="D100" s="5" t="n">
        <v>973730</v>
      </c>
      <c r="E100" s="5" t="n">
        <v>890912</v>
      </c>
    </row>
    <row r="101">
      <c r="A101" s="4" t="inlineStr">
        <is>
          <t>Government | United States: | Operating Segments | Government Operation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511498</v>
      </c>
      <c r="C103" s="5" t="n">
        <v>459334</v>
      </c>
      <c r="D103" s="5" t="n">
        <v>973730</v>
      </c>
      <c r="E103" s="5" t="n">
        <v>890912</v>
      </c>
    </row>
    <row r="104">
      <c r="A104" s="4" t="inlineStr">
        <is>
          <t>Government | United States: | Operating Segments | Commercial Operation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0</v>
      </c>
      <c r="C106" s="5" t="n">
        <v>0</v>
      </c>
      <c r="D106" s="5" t="n">
        <v>0</v>
      </c>
      <c r="E106" s="5" t="n">
        <v>0</v>
      </c>
    </row>
    <row r="107">
      <c r="A107" s="4" t="inlineStr">
        <is>
          <t>Government | Canada:</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23</v>
      </c>
      <c r="C109" s="5" t="n">
        <v>37</v>
      </c>
      <c r="D109" s="5" t="n">
        <v>25</v>
      </c>
      <c r="E109" s="5" t="n">
        <v>88</v>
      </c>
    </row>
    <row r="110">
      <c r="A110" s="4" t="inlineStr">
        <is>
          <t>Government | Canada: | Operating Segments | Government Operation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23</v>
      </c>
      <c r="C112" s="5" t="n">
        <v>37</v>
      </c>
      <c r="D112" s="5" t="n">
        <v>25</v>
      </c>
      <c r="E112" s="5" t="n">
        <v>88</v>
      </c>
    </row>
    <row r="113">
      <c r="A113" s="4" t="inlineStr">
        <is>
          <t>Government | Canada: | Operating Segments | Commercial Operation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0</v>
      </c>
      <c r="C115" s="5" t="n">
        <v>0</v>
      </c>
      <c r="D115" s="5" t="n">
        <v>0</v>
      </c>
      <c r="E115" s="5" t="n">
        <v>0</v>
      </c>
    </row>
    <row r="116">
      <c r="A116" s="4" t="inlineStr">
        <is>
          <t>Government | Oth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637</v>
      </c>
      <c r="C118" s="5" t="n">
        <v>1155</v>
      </c>
      <c r="D118" s="5" t="n">
        <v>1663</v>
      </c>
      <c r="E118" s="5" t="n">
        <v>2303</v>
      </c>
    </row>
    <row r="119">
      <c r="A119" s="4" t="inlineStr">
        <is>
          <t>Government | Other: | Operating Segments | Government Operation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637</v>
      </c>
      <c r="C121" s="5" t="n">
        <v>1155</v>
      </c>
      <c r="D121" s="5" t="n">
        <v>1663</v>
      </c>
      <c r="E121" s="5" t="n">
        <v>2303</v>
      </c>
    </row>
    <row r="122">
      <c r="A122" s="4" t="inlineStr">
        <is>
          <t>Government | Other: | Operating Segments | Commercial Opera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0</v>
      </c>
      <c r="C124" s="5" t="n">
        <v>0</v>
      </c>
      <c r="D124" s="5" t="n">
        <v>0</v>
      </c>
      <c r="E124" s="5" t="n">
        <v>0</v>
      </c>
    </row>
    <row r="125">
      <c r="A125" s="4" t="inlineStr">
        <is>
          <t>Non-Government | United Stat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38280</v>
      </c>
      <c r="C127" s="5" t="n">
        <v>42999</v>
      </c>
      <c r="D127" s="5" t="n">
        <v>76685</v>
      </c>
      <c r="E127" s="5" t="n">
        <v>77969</v>
      </c>
    </row>
    <row r="128">
      <c r="A128" s="4" t="inlineStr">
        <is>
          <t>Non-Government | United States: | Operating Segments | Government Operation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22217</v>
      </c>
      <c r="C130" s="5" t="n">
        <v>28081</v>
      </c>
      <c r="D130" s="5" t="n">
        <v>43827</v>
      </c>
      <c r="E130" s="5" t="n">
        <v>51773</v>
      </c>
    </row>
    <row r="131">
      <c r="A131" s="4" t="inlineStr">
        <is>
          <t>Non-Government | United States: | Operating Segments | Commercial Operation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16063</v>
      </c>
      <c r="C133" s="5" t="n">
        <v>14918</v>
      </c>
      <c r="D133" s="5" t="n">
        <v>32858</v>
      </c>
      <c r="E133" s="5" t="n">
        <v>26196</v>
      </c>
    </row>
    <row r="134">
      <c r="A134" s="4" t="inlineStr">
        <is>
          <t>Non-Government | Canada:</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120667</v>
      </c>
      <c r="C136" s="5" t="n">
        <v>100478</v>
      </c>
      <c r="D136" s="5" t="n">
        <v>215696</v>
      </c>
      <c r="E136" s="5" t="n">
        <v>193705</v>
      </c>
    </row>
    <row r="137">
      <c r="A137" s="4" t="inlineStr">
        <is>
          <t>Non-Government | Canada: | Operating Segments | Government Operation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151</v>
      </c>
      <c r="C139" s="5" t="n">
        <v>385</v>
      </c>
      <c r="D139" s="5" t="n">
        <v>168</v>
      </c>
      <c r="E139" s="5" t="n">
        <v>593</v>
      </c>
    </row>
    <row r="140">
      <c r="A140" s="4" t="inlineStr">
        <is>
          <t>Non-Government | Canada: | Operating Segments | Commercial Operation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120516</v>
      </c>
      <c r="C142" s="5" t="n">
        <v>100093</v>
      </c>
      <c r="D142" s="5" t="n">
        <v>215528</v>
      </c>
      <c r="E142" s="5" t="n">
        <v>193112</v>
      </c>
    </row>
    <row r="143">
      <c r="A143" s="4" t="inlineStr">
        <is>
          <t>Non-Government | Oth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11232</v>
      </c>
      <c r="C145" s="5" t="n">
        <v>8884</v>
      </c>
      <c r="D145" s="5" t="n">
        <v>18697</v>
      </c>
      <c r="E145" s="5" t="n">
        <v>16720</v>
      </c>
    </row>
    <row r="146">
      <c r="A146" s="4" t="inlineStr">
        <is>
          <t>Non-Government | Other: | Operating Segments | Government Operation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5" t="n">
        <v>6320</v>
      </c>
      <c r="C148" s="5" t="n">
        <v>2975</v>
      </c>
      <c r="D148" s="5" t="n">
        <v>8554</v>
      </c>
      <c r="E148" s="5" t="n">
        <v>6184</v>
      </c>
    </row>
    <row r="149">
      <c r="A149" s="4" t="inlineStr">
        <is>
          <t>Non-Government | Other: | Operating Segments | Commercial Operation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6" t="n">
        <v>4912</v>
      </c>
      <c r="C151" s="6" t="n">
        <v>5909</v>
      </c>
      <c r="D151" s="6" t="n">
        <v>10143</v>
      </c>
      <c r="E151" s="6" t="n">
        <v>105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Impact of Changes In Estimat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098</v>
      </c>
      <c r="C4" s="6" t="n">
        <v>-5209</v>
      </c>
      <c r="D4" s="6" t="n">
        <v>-2791</v>
      </c>
      <c r="E4" s="6" t="n">
        <v>-13042</v>
      </c>
    </row>
    <row r="5">
      <c r="A5" s="4" t="inlineStr">
        <is>
          <t>Operating Income</t>
        </is>
      </c>
      <c r="B5" s="5" t="n">
        <v>-2079</v>
      </c>
      <c r="C5" s="5" t="n">
        <v>-5209</v>
      </c>
      <c r="D5" s="5" t="n">
        <v>-3350</v>
      </c>
      <c r="E5" s="5" t="n">
        <v>-13042</v>
      </c>
    </row>
    <row r="6">
      <c r="A6" s="4" t="inlineStr">
        <is>
          <t>Net changes in estimate that resulted in a decrease in operating income</t>
        </is>
      </c>
      <c r="B6" s="6" t="n">
        <v>-2079</v>
      </c>
      <c r="C6" s="6" t="n">
        <v>-5209</v>
      </c>
      <c r="D6" s="6" t="n">
        <v>-3350</v>
      </c>
      <c r="E6" s="6" t="n">
        <v>-130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Jun. 30, 2024</t>
        </is>
      </c>
      <c r="C1" s="2" t="inlineStr">
        <is>
          <t>Dec. 31, 2023</t>
        </is>
      </c>
    </row>
    <row r="2">
      <c r="A2" s="3" t="inlineStr">
        <is>
          <t>Contracts with Customers, Asset and Liability [Line Items]</t>
        </is>
      </c>
      <c r="B2" s="4" t="inlineStr">
        <is>
          <t xml:space="preserve"> </t>
        </is>
      </c>
      <c r="C2" s="4" t="inlineStr">
        <is>
          <t xml:space="preserve"> </t>
        </is>
      </c>
    </row>
    <row r="3">
      <c r="A3" s="4" t="inlineStr">
        <is>
          <t>Advance billings on contracts</t>
        </is>
      </c>
      <c r="B3" s="6" t="n">
        <v>125199</v>
      </c>
      <c r="C3" s="6" t="n">
        <v>107391</v>
      </c>
    </row>
    <row r="4">
      <c r="A4" s="4" t="inlineStr">
        <is>
          <t>Unbilled receivables</t>
        </is>
      </c>
      <c r="B4" s="4" t="inlineStr">
        <is>
          <t xml:space="preserve"> </t>
        </is>
      </c>
      <c r="C4" s="4" t="inlineStr">
        <is>
          <t xml:space="preserve"> </t>
        </is>
      </c>
    </row>
    <row r="5">
      <c r="A5" s="3" t="inlineStr">
        <is>
          <t>Contracts with Customers, Asset and Liability [Line Items]</t>
        </is>
      </c>
      <c r="B5" s="4" t="inlineStr">
        <is>
          <t xml:space="preserve"> </t>
        </is>
      </c>
      <c r="C5" s="4" t="inlineStr">
        <is>
          <t xml:space="preserve"> </t>
        </is>
      </c>
    </row>
    <row r="6">
      <c r="A6" s="4" t="inlineStr">
        <is>
          <t>Contract with customer, asset</t>
        </is>
      </c>
      <c r="B6" s="5" t="n">
        <v>604361</v>
      </c>
      <c r="C6" s="5" t="n">
        <v>519931</v>
      </c>
    </row>
    <row r="7">
      <c r="A7" s="4" t="inlineStr">
        <is>
          <t>Retainages</t>
        </is>
      </c>
      <c r="B7" s="4" t="inlineStr">
        <is>
          <t xml:space="preserve"> </t>
        </is>
      </c>
      <c r="C7" s="4" t="inlineStr">
        <is>
          <t xml:space="preserve"> </t>
        </is>
      </c>
    </row>
    <row r="8">
      <c r="A8" s="3" t="inlineStr">
        <is>
          <t>Contracts with Customers, Asset and Liability [Line Items]</t>
        </is>
      </c>
      <c r="B8" s="4" t="inlineStr">
        <is>
          <t xml:space="preserve"> </t>
        </is>
      </c>
      <c r="C8" s="4" t="inlineStr">
        <is>
          <t xml:space="preserve"> </t>
        </is>
      </c>
    </row>
    <row r="9">
      <c r="A9" s="4" t="inlineStr">
        <is>
          <t>Contract with customer, asset</t>
        </is>
      </c>
      <c r="B9" s="6" t="n">
        <v>54594</v>
      </c>
      <c r="C9" s="6" t="n">
        <v>551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s - Additional Detail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9" t="n">
        <v>1.9</v>
      </c>
      <c r="C4" s="6" t="n">
        <v>2</v>
      </c>
      <c r="D4" s="6" t="n">
        <v>4</v>
      </c>
      <c r="E4" s="9" t="n">
        <v>3.9</v>
      </c>
    </row>
    <row r="5">
      <c r="A5" s="4" t="inlineStr">
        <is>
          <t>Net periodic benefit (income) cost, excluding service costs</t>
        </is>
      </c>
      <c r="B5" s="9" t="n">
        <v>-2.7</v>
      </c>
      <c r="C5" s="9" t="n">
        <v>-2.4</v>
      </c>
      <c r="D5" s="9" t="n">
        <v>-5.7</v>
      </c>
      <c r="E5" s="9" t="n">
        <v>-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s - Components of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900</v>
      </c>
      <c r="C4" s="6" t="n">
        <v>2000</v>
      </c>
      <c r="D4" s="6" t="n">
        <v>4000</v>
      </c>
      <c r="E4" s="6" t="n">
        <v>3900</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1768</v>
      </c>
      <c r="C7" s="5" t="n">
        <v>1879</v>
      </c>
      <c r="D7" s="5" t="n">
        <v>3765</v>
      </c>
      <c r="E7" s="5" t="n">
        <v>3758</v>
      </c>
    </row>
    <row r="8">
      <c r="A8" s="4" t="inlineStr">
        <is>
          <t>Interest cost</t>
        </is>
      </c>
      <c r="B8" s="5" t="n">
        <v>11133</v>
      </c>
      <c r="C8" s="5" t="n">
        <v>11949</v>
      </c>
      <c r="D8" s="5" t="n">
        <v>22763</v>
      </c>
      <c r="E8" s="5" t="n">
        <v>23859</v>
      </c>
    </row>
    <row r="9">
      <c r="A9" s="4" t="inlineStr">
        <is>
          <t>Expected return on plan assets</t>
        </is>
      </c>
      <c r="B9" s="5" t="n">
        <v>-14654</v>
      </c>
      <c r="C9" s="5" t="n">
        <v>-15109</v>
      </c>
      <c r="D9" s="5" t="n">
        <v>-30153</v>
      </c>
      <c r="E9" s="5" t="n">
        <v>-30219</v>
      </c>
    </row>
    <row r="10">
      <c r="A10" s="4" t="inlineStr">
        <is>
          <t>Amortization of prior service cost</t>
        </is>
      </c>
      <c r="B10" s="5" t="n">
        <v>820</v>
      </c>
      <c r="C10" s="5" t="n">
        <v>820</v>
      </c>
      <c r="D10" s="5" t="n">
        <v>1640</v>
      </c>
      <c r="E10" s="5" t="n">
        <v>1640</v>
      </c>
    </row>
    <row r="11">
      <c r="A11" s="4" t="inlineStr">
        <is>
          <t>Net periodic benefit income</t>
        </is>
      </c>
      <c r="B11" s="5" t="n">
        <v>-933</v>
      </c>
      <c r="C11" s="5" t="n">
        <v>-461</v>
      </c>
      <c r="D11" s="5" t="n">
        <v>-1985</v>
      </c>
      <c r="E11" s="5" t="n">
        <v>-962</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96</v>
      </c>
      <c r="C14" s="5" t="n">
        <v>84</v>
      </c>
      <c r="D14" s="5" t="n">
        <v>193</v>
      </c>
      <c r="E14" s="5" t="n">
        <v>169</v>
      </c>
    </row>
    <row r="15">
      <c r="A15" s="4" t="inlineStr">
        <is>
          <t>Interest cost</t>
        </is>
      </c>
      <c r="B15" s="5" t="n">
        <v>503</v>
      </c>
      <c r="C15" s="5" t="n">
        <v>534</v>
      </c>
      <c r="D15" s="5" t="n">
        <v>1008</v>
      </c>
      <c r="E15" s="5" t="n">
        <v>1069</v>
      </c>
    </row>
    <row r="16">
      <c r="A16" s="4" t="inlineStr">
        <is>
          <t>Expected return on plan assets</t>
        </is>
      </c>
      <c r="B16" s="5" t="n">
        <v>-487</v>
      </c>
      <c r="C16" s="5" t="n">
        <v>-635</v>
      </c>
      <c r="D16" s="5" t="n">
        <v>-974</v>
      </c>
      <c r="E16" s="5" t="n">
        <v>-1269</v>
      </c>
    </row>
    <row r="17">
      <c r="A17" s="4" t="inlineStr">
        <is>
          <t>Amortization of prior service cost</t>
        </is>
      </c>
      <c r="B17" s="5" t="n">
        <v>12</v>
      </c>
      <c r="C17" s="5" t="n">
        <v>10</v>
      </c>
      <c r="D17" s="5" t="n">
        <v>23</v>
      </c>
      <c r="E17" s="5" t="n">
        <v>20</v>
      </c>
    </row>
    <row r="18">
      <c r="A18" s="4" t="inlineStr">
        <is>
          <t>Net periodic benefit income</t>
        </is>
      </c>
      <c r="B18" s="6" t="n">
        <v>124</v>
      </c>
      <c r="C18" s="6" t="n">
        <v>-7</v>
      </c>
      <c r="D18" s="6" t="n">
        <v>250</v>
      </c>
      <c r="E18" s="6" t="n">
        <v>-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and Available-for-Sale Securities Measured at Fair Value (Details) - Fair Value, Measurements,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0237</v>
      </c>
      <c r="C3" s="6" t="n">
        <v>9496</v>
      </c>
    </row>
    <row r="4">
      <c r="A4" s="4" t="inlineStr">
        <is>
          <t>Mutual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5" t="n">
        <v>8395</v>
      </c>
      <c r="C6" s="5" t="n">
        <v>7713</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1842</v>
      </c>
      <c r="C9" s="5" t="n">
        <v>1783</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842</v>
      </c>
      <c r="C12" s="5" t="n">
        <v>1783</v>
      </c>
    </row>
    <row r="13">
      <c r="A13" s="4" t="inlineStr">
        <is>
          <t>Level 1 | 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t>
        </is>
      </c>
      <c r="B15" s="5" t="n">
        <v>0</v>
      </c>
      <c r="C15" s="5" t="n">
        <v>0</v>
      </c>
    </row>
    <row r="16">
      <c r="A16" s="4" t="inlineStr">
        <is>
          <t>Level 1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1842</v>
      </c>
      <c r="C18" s="5" t="n">
        <v>1783</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8395</v>
      </c>
      <c r="C21" s="5" t="n">
        <v>7713</v>
      </c>
    </row>
    <row r="22">
      <c r="A22" s="4" t="inlineStr">
        <is>
          <t>Level 2 | Mutual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8395</v>
      </c>
      <c r="C24" s="5" t="n">
        <v>7713</v>
      </c>
    </row>
    <row r="25">
      <c r="A25" s="4" t="inlineStr">
        <is>
          <t>Level 2 | Corporat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0</v>
      </c>
      <c r="C30" s="5" t="n">
        <v>0</v>
      </c>
    </row>
    <row r="31">
      <c r="A31" s="4" t="inlineStr">
        <is>
          <t>Level 3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5" t="n">
        <v>0</v>
      </c>
      <c r="C33" s="5" t="n">
        <v>0</v>
      </c>
    </row>
    <row r="34">
      <c r="A34" s="4" t="inlineStr">
        <is>
          <t>Level 3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6" t="n">
        <v>0</v>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4</t>
        </is>
      </c>
      <c r="C1" s="2" t="inlineStr">
        <is>
          <t>Dec. 31, 2023</t>
        </is>
      </c>
    </row>
    <row r="2">
      <c r="A2" s="3" t="inlineStr">
        <is>
          <t>Fair Values Of Financial Instruments [Line Items]</t>
        </is>
      </c>
      <c r="B2" s="4" t="inlineStr">
        <is>
          <t xml:space="preserve"> </t>
        </is>
      </c>
      <c r="C2" s="4" t="inlineStr">
        <is>
          <t xml:space="preserve"> </t>
        </is>
      </c>
    </row>
    <row r="3">
      <c r="A3" s="4" t="inlineStr">
        <is>
          <t>Note receivable</t>
        </is>
      </c>
      <c r="B3" s="9" t="n">
        <v>6.9</v>
      </c>
      <c r="C3" s="9" t="n">
        <v>7.4</v>
      </c>
    </row>
    <row r="4">
      <c r="A4" s="4" t="inlineStr">
        <is>
          <t>Senior Notes | Senior Notes Due 2028</t>
        </is>
      </c>
      <c r="B4" s="4" t="inlineStr">
        <is>
          <t xml:space="preserve"> </t>
        </is>
      </c>
      <c r="C4" s="4" t="inlineStr">
        <is>
          <t xml:space="preserve"> </t>
        </is>
      </c>
    </row>
    <row r="5">
      <c r="A5" s="3" t="inlineStr">
        <is>
          <t>Fair Values Of Financial Instruments [Line Items]</t>
        </is>
      </c>
      <c r="B5" s="4" t="inlineStr">
        <is>
          <t xml:space="preserve"> </t>
        </is>
      </c>
      <c r="C5" s="4" t="inlineStr">
        <is>
          <t xml:space="preserve"> </t>
        </is>
      </c>
    </row>
    <row r="6">
      <c r="A6" s="4" t="inlineStr">
        <is>
          <t>Stated interest rate</t>
        </is>
      </c>
      <c r="B6" s="12" t="n">
        <v>0.04125</v>
      </c>
      <c r="C6" s="4" t="inlineStr">
        <is>
          <t xml:space="preserve"> </t>
        </is>
      </c>
    </row>
    <row r="7">
      <c r="A7" s="4" t="inlineStr">
        <is>
          <t>Fair value of senior notes</t>
        </is>
      </c>
      <c r="B7" s="9" t="n">
        <v>371.6</v>
      </c>
      <c r="C7" s="10" t="n">
        <v>367.7</v>
      </c>
    </row>
    <row r="8">
      <c r="A8" s="4" t="inlineStr">
        <is>
          <t>Senior Notes | Senior Notes Due 2029</t>
        </is>
      </c>
      <c r="B8" s="4" t="inlineStr">
        <is>
          <t xml:space="preserve"> </t>
        </is>
      </c>
      <c r="C8" s="4" t="inlineStr">
        <is>
          <t xml:space="preserve"> </t>
        </is>
      </c>
    </row>
    <row r="9">
      <c r="A9" s="3" t="inlineStr">
        <is>
          <t>Fair Values Of Financial Instruments [Line Items]</t>
        </is>
      </c>
      <c r="B9" s="4" t="inlineStr">
        <is>
          <t xml:space="preserve"> </t>
        </is>
      </c>
      <c r="C9" s="4" t="inlineStr">
        <is>
          <t xml:space="preserve"> </t>
        </is>
      </c>
    </row>
    <row r="10">
      <c r="A10" s="4" t="inlineStr">
        <is>
          <t>Stated interest rate</t>
        </is>
      </c>
      <c r="B10" s="12" t="n">
        <v>0.04125</v>
      </c>
      <c r="C10" s="4" t="inlineStr">
        <is>
          <t xml:space="preserve"> </t>
        </is>
      </c>
    </row>
    <row r="11">
      <c r="A11" s="4" t="inlineStr">
        <is>
          <t>Fair value of senior notes</t>
        </is>
      </c>
      <c r="B11" s="9" t="n">
        <v>367.5</v>
      </c>
      <c r="C11" s="5" t="n">
        <v>367</v>
      </c>
    </row>
    <row r="12">
      <c r="A12" s="4" t="inlineStr">
        <is>
          <t>FX Forward Contracts</t>
        </is>
      </c>
      <c r="B12" s="4" t="inlineStr">
        <is>
          <t xml:space="preserve"> </t>
        </is>
      </c>
      <c r="C12" s="4" t="inlineStr">
        <is>
          <t xml:space="preserve"> </t>
        </is>
      </c>
    </row>
    <row r="13">
      <c r="A13" s="3" t="inlineStr">
        <is>
          <t>Fair Values Of Financial Instruments [Line Items]</t>
        </is>
      </c>
      <c r="B13" s="4" t="inlineStr">
        <is>
          <t xml:space="preserve"> </t>
        </is>
      </c>
      <c r="C13" s="4" t="inlineStr">
        <is>
          <t xml:space="preserve"> </t>
        </is>
      </c>
    </row>
    <row r="14">
      <c r="A14" s="4" t="inlineStr">
        <is>
          <t>Fair value of foreign currency forward contracts</t>
        </is>
      </c>
      <c r="B14" s="6" t="n">
        <v>0</v>
      </c>
      <c r="C14" s="9" t="n">
        <v>-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on derivative financial instruments, unrealized (losses) gains</t>
        </is>
      </c>
      <c r="B4" s="6" t="n">
        <v>-38</v>
      </c>
      <c r="C4" s="6" t="n">
        <v>-22</v>
      </c>
      <c r="D4" s="6" t="n">
        <v>-170</v>
      </c>
      <c r="E4" s="6" t="n">
        <v>209</v>
      </c>
    </row>
    <row r="5">
      <c r="A5" s="4" t="inlineStr">
        <is>
          <t>Tax (benefit) provision on reclassification adjustment for losses (gains)</t>
        </is>
      </c>
      <c r="B5" s="5" t="n">
        <v>-17</v>
      </c>
      <c r="C5" s="5" t="n">
        <v>89</v>
      </c>
      <c r="D5" s="5" t="n">
        <v>4</v>
      </c>
      <c r="E5" s="5" t="n">
        <v>132</v>
      </c>
    </row>
    <row r="6">
      <c r="A6" s="4" t="inlineStr">
        <is>
          <t>Tax benefit for amortization of benefit plans</t>
        </is>
      </c>
      <c r="B6" s="5" t="n">
        <v>-163</v>
      </c>
      <c r="C6" s="5" t="n">
        <v>-153</v>
      </c>
      <c r="D6" s="5" t="n">
        <v>-324</v>
      </c>
      <c r="E6" s="5" t="n">
        <v>-326</v>
      </c>
    </row>
    <row r="7">
      <c r="A7" s="4" t="inlineStr">
        <is>
          <t>Tax provision on unrealized gains on investments</t>
        </is>
      </c>
      <c r="B7" s="6" t="n">
        <v>-4</v>
      </c>
      <c r="C7" s="6" t="n">
        <v>-13</v>
      </c>
      <c r="D7" s="6" t="n">
        <v>-12</v>
      </c>
      <c r="E7" s="6"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6</v>
      </c>
      <c r="C4" s="9" t="n">
        <v>4.9</v>
      </c>
      <c r="D4" s="9" t="n">
        <v>10.4</v>
      </c>
      <c r="E4" s="9" t="n">
        <v>8.800000000000001</v>
      </c>
    </row>
    <row r="5">
      <c r="A5" s="4" t="inlineStr">
        <is>
          <t>Stock-based compensation, tax benefits</t>
        </is>
      </c>
      <c r="B5" s="9" t="n">
        <v>1.1</v>
      </c>
      <c r="C5" s="9" t="n">
        <v>0.9</v>
      </c>
      <c r="D5" s="9" t="n">
        <v>1.8</v>
      </c>
      <c r="E5" s="9" t="n">
        <v>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Reporting - Additional Information (Details)</t>
        </is>
      </c>
      <c r="B1" s="2" t="inlineStr">
        <is>
          <t>6 Months Ended</t>
        </is>
      </c>
    </row>
    <row r="2">
      <c r="B2" s="2" t="inlineStr">
        <is>
          <t>Jun. 30, 2024 segment</t>
        </is>
      </c>
    </row>
    <row r="3">
      <c r="A3" s="3" t="inlineStr">
        <is>
          <t>Segment Reporting, Disclosure of Entity's Reportable Seg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Results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681465</v>
      </c>
      <c r="C4" s="6" t="n">
        <v>612445</v>
      </c>
      <c r="D4" s="6" t="n">
        <v>1285431</v>
      </c>
      <c r="E4" s="6" t="n">
        <v>1180805</v>
      </c>
    </row>
    <row r="5">
      <c r="A5" s="3" t="inlineStr">
        <is>
          <t>OPERATING INCOME:</t>
        </is>
      </c>
      <c r="B5" s="4" t="inlineStr">
        <is>
          <t xml:space="preserve"> </t>
        </is>
      </c>
      <c r="C5" s="4" t="inlineStr">
        <is>
          <t xml:space="preserve"> </t>
        </is>
      </c>
      <c r="D5" s="4" t="inlineStr">
        <is>
          <t xml:space="preserve"> </t>
        </is>
      </c>
      <c r="E5" s="4" t="inlineStr">
        <is>
          <t xml:space="preserve"> </t>
        </is>
      </c>
    </row>
    <row r="6">
      <c r="A6" s="4" t="inlineStr">
        <is>
          <t>Total Operating Income</t>
        </is>
      </c>
      <c r="B6" s="5" t="n">
        <v>98806</v>
      </c>
      <c r="C6" s="5" t="n">
        <v>86666</v>
      </c>
      <c r="D6" s="5" t="n">
        <v>191767</v>
      </c>
      <c r="E6" s="5" t="n">
        <v>174508</v>
      </c>
    </row>
    <row r="7">
      <c r="A7" s="4" t="inlineStr">
        <is>
          <t>Other Income (Expense)</t>
        </is>
      </c>
      <c r="B7" s="5" t="n">
        <v>-7177</v>
      </c>
      <c r="C7" s="5" t="n">
        <v>-8727</v>
      </c>
      <c r="D7" s="5" t="n">
        <v>-11761</v>
      </c>
      <c r="E7" s="5" t="n">
        <v>-16895</v>
      </c>
    </row>
    <row r="8">
      <c r="A8" s="4" t="inlineStr">
        <is>
          <t>Income before Provision for Income Taxes</t>
        </is>
      </c>
      <c r="B8" s="5" t="n">
        <v>91629</v>
      </c>
      <c r="C8" s="5" t="n">
        <v>77939</v>
      </c>
      <c r="D8" s="5" t="n">
        <v>180006</v>
      </c>
      <c r="E8" s="5" t="n">
        <v>157613</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682337</v>
      </c>
      <c r="C11" s="5" t="n">
        <v>612887</v>
      </c>
      <c r="D11" s="5" t="n">
        <v>1286496</v>
      </c>
      <c r="E11" s="5" t="n">
        <v>1181697</v>
      </c>
    </row>
    <row r="12">
      <c r="A12" s="3" t="inlineStr">
        <is>
          <t>OPERATING INCOME:</t>
        </is>
      </c>
      <c r="B12" s="4" t="inlineStr">
        <is>
          <t xml:space="preserve"> </t>
        </is>
      </c>
      <c r="C12" s="4" t="inlineStr">
        <is>
          <t xml:space="preserve"> </t>
        </is>
      </c>
      <c r="D12" s="4" t="inlineStr">
        <is>
          <t xml:space="preserve"> </t>
        </is>
      </c>
      <c r="E12" s="4" t="inlineStr">
        <is>
          <t xml:space="preserve"> </t>
        </is>
      </c>
    </row>
    <row r="13">
      <c r="A13" s="4" t="inlineStr">
        <is>
          <t>Total Operating Income</t>
        </is>
      </c>
      <c r="B13" s="5" t="n">
        <v>109148</v>
      </c>
      <c r="C13" s="5" t="n">
        <v>93225</v>
      </c>
      <c r="D13" s="5" t="n">
        <v>203425</v>
      </c>
      <c r="E13" s="5" t="n">
        <v>185298</v>
      </c>
    </row>
    <row r="14">
      <c r="A14" s="4" t="inlineStr">
        <is>
          <t>Operating Segments | Government Operations</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40846</v>
      </c>
      <c r="C16" s="5" t="n">
        <v>491967</v>
      </c>
      <c r="D16" s="5" t="n">
        <v>1027967</v>
      </c>
      <c r="E16" s="5" t="n">
        <v>951853</v>
      </c>
    </row>
    <row r="17">
      <c r="A17" s="3" t="inlineStr">
        <is>
          <t>OPERATING INCOME:</t>
        </is>
      </c>
      <c r="B17" s="4" t="inlineStr">
        <is>
          <t xml:space="preserve"> </t>
        </is>
      </c>
      <c r="C17" s="4" t="inlineStr">
        <is>
          <t xml:space="preserve"> </t>
        </is>
      </c>
      <c r="D17" s="4" t="inlineStr">
        <is>
          <t xml:space="preserve"> </t>
        </is>
      </c>
      <c r="E17" s="4" t="inlineStr">
        <is>
          <t xml:space="preserve"> </t>
        </is>
      </c>
    </row>
    <row r="18">
      <c r="A18" s="4" t="inlineStr">
        <is>
          <t>Total Operating Income</t>
        </is>
      </c>
      <c r="B18" s="5" t="n">
        <v>92520</v>
      </c>
      <c r="C18" s="5" t="n">
        <v>82208</v>
      </c>
      <c r="D18" s="5" t="n">
        <v>178206</v>
      </c>
      <c r="E18" s="5" t="n">
        <v>172768</v>
      </c>
    </row>
    <row r="19">
      <c r="A19" s="4" t="inlineStr">
        <is>
          <t>Operating Segments | Commercial Operations</t>
        </is>
      </c>
      <c r="B19" s="4" t="inlineStr">
        <is>
          <t xml:space="preserve"> </t>
        </is>
      </c>
      <c r="C19" s="4" t="inlineStr">
        <is>
          <t xml:space="preserve"> </t>
        </is>
      </c>
      <c r="D19" s="4" t="inlineStr">
        <is>
          <t xml:space="preserve"> </t>
        </is>
      </c>
      <c r="E19" s="4" t="inlineStr">
        <is>
          <t xml:space="preserve"> </t>
        </is>
      </c>
    </row>
    <row r="20">
      <c r="A20" s="3" t="inlineStr">
        <is>
          <t>Segment Reporting, Other Significant Reconciling Item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141491</v>
      </c>
      <c r="C21" s="5" t="n">
        <v>120920</v>
      </c>
      <c r="D21" s="5" t="n">
        <v>258529</v>
      </c>
      <c r="E21" s="5" t="n">
        <v>229844</v>
      </c>
    </row>
    <row r="22">
      <c r="A22" s="3" t="inlineStr">
        <is>
          <t>OPERATING INCOME:</t>
        </is>
      </c>
      <c r="B22" s="4" t="inlineStr">
        <is>
          <t xml:space="preserve"> </t>
        </is>
      </c>
      <c r="C22" s="4" t="inlineStr">
        <is>
          <t xml:space="preserve"> </t>
        </is>
      </c>
      <c r="D22" s="4" t="inlineStr">
        <is>
          <t xml:space="preserve"> </t>
        </is>
      </c>
      <c r="E22" s="4" t="inlineStr">
        <is>
          <t xml:space="preserve"> </t>
        </is>
      </c>
    </row>
    <row r="23">
      <c r="A23" s="4" t="inlineStr">
        <is>
          <t>Total Operating Income</t>
        </is>
      </c>
      <c r="B23" s="5" t="n">
        <v>16628</v>
      </c>
      <c r="C23" s="5" t="n">
        <v>11017</v>
      </c>
      <c r="D23" s="5" t="n">
        <v>25219</v>
      </c>
      <c r="E23" s="5" t="n">
        <v>12530</v>
      </c>
    </row>
    <row r="24">
      <c r="A24" s="4" t="inlineStr">
        <is>
          <t>Eliminations</t>
        </is>
      </c>
      <c r="B24" s="4" t="inlineStr">
        <is>
          <t xml:space="preserve"> </t>
        </is>
      </c>
      <c r="C24" s="4" t="inlineStr">
        <is>
          <t xml:space="preserve"> </t>
        </is>
      </c>
      <c r="D24" s="4" t="inlineStr">
        <is>
          <t xml:space="preserve"> </t>
        </is>
      </c>
      <c r="E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872</v>
      </c>
      <c r="C26" s="5" t="n">
        <v>-442</v>
      </c>
      <c r="D26" s="5" t="n">
        <v>-1065</v>
      </c>
      <c r="E26" s="5" t="n">
        <v>-892</v>
      </c>
    </row>
    <row r="27">
      <c r="A27" s="4" t="inlineStr">
        <is>
          <t>Unallocated Corporate</t>
        </is>
      </c>
      <c r="B27" s="4" t="inlineStr">
        <is>
          <t xml:space="preserve"> </t>
        </is>
      </c>
      <c r="C27" s="4" t="inlineStr">
        <is>
          <t xml:space="preserve"> </t>
        </is>
      </c>
      <c r="D27" s="4" t="inlineStr">
        <is>
          <t xml:space="preserve"> </t>
        </is>
      </c>
      <c r="E27" s="4" t="inlineStr">
        <is>
          <t xml:space="preserve"> </t>
        </is>
      </c>
    </row>
    <row r="28">
      <c r="A28" s="3" t="inlineStr">
        <is>
          <t>OPERATING INCOME:</t>
        </is>
      </c>
      <c r="B28" s="4" t="inlineStr">
        <is>
          <t xml:space="preserve"> </t>
        </is>
      </c>
      <c r="C28" s="4" t="inlineStr">
        <is>
          <t xml:space="preserve"> </t>
        </is>
      </c>
      <c r="D28" s="4" t="inlineStr">
        <is>
          <t xml:space="preserve"> </t>
        </is>
      </c>
      <c r="E28" s="4" t="inlineStr">
        <is>
          <t xml:space="preserve"> </t>
        </is>
      </c>
    </row>
    <row r="29">
      <c r="A29" s="4" t="inlineStr">
        <is>
          <t>Total Operating Income</t>
        </is>
      </c>
      <c r="B29" s="6" t="n">
        <v>-10342</v>
      </c>
      <c r="C29" s="6" t="n">
        <v>-6559</v>
      </c>
      <c r="D29" s="6" t="n">
        <v>-11658</v>
      </c>
      <c r="E29" s="6" t="n">
        <v>-107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BWX Technologies, Inc.</t>
        </is>
      </c>
      <c r="B4" s="6" t="n">
        <v>72972</v>
      </c>
      <c r="C4" s="6" t="n">
        <v>58597</v>
      </c>
      <c r="D4" s="6" t="n">
        <v>141440</v>
      </c>
      <c r="E4" s="6" t="n">
        <v>119689</v>
      </c>
    </row>
    <row r="5">
      <c r="A5" s="4" t="inlineStr">
        <is>
          <t>Weighted-average common shares (in shares)</t>
        </is>
      </c>
      <c r="B5" s="5" t="n">
        <v>91564263</v>
      </c>
      <c r="C5" s="5" t="n">
        <v>91626846</v>
      </c>
      <c r="D5" s="5" t="n">
        <v>91559824</v>
      </c>
      <c r="E5" s="5" t="n">
        <v>91565417</v>
      </c>
    </row>
    <row r="6">
      <c r="A6" s="4" t="inlineStr">
        <is>
          <t>Basic earnings per common share (in usd per share)</t>
        </is>
      </c>
      <c r="B6" s="7" t="n">
        <v>0.8</v>
      </c>
      <c r="C6" s="7" t="n">
        <v>0.64</v>
      </c>
      <c r="D6" s="7" t="n">
        <v>1.54</v>
      </c>
      <c r="E6" s="7" t="n">
        <v>1.31</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ttributable to BWX Technologies, Inc.</t>
        </is>
      </c>
      <c r="B8" s="6" t="n">
        <v>72972</v>
      </c>
      <c r="C8" s="6" t="n">
        <v>58597</v>
      </c>
      <c r="D8" s="6" t="n">
        <v>141440</v>
      </c>
      <c r="E8" s="6" t="n">
        <v>119689</v>
      </c>
    </row>
    <row r="9">
      <c r="A9" s="4" t="inlineStr">
        <is>
          <t>Weighted-average common shares (in shares)</t>
        </is>
      </c>
      <c r="B9" s="5" t="n">
        <v>91564263</v>
      </c>
      <c r="C9" s="5" t="n">
        <v>91626846</v>
      </c>
      <c r="D9" s="5" t="n">
        <v>91559824</v>
      </c>
      <c r="E9" s="5" t="n">
        <v>91565417</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Stock options, restricted stock units and performance shares (in shares)</t>
        </is>
      </c>
      <c r="B11" s="5" t="n">
        <v>237276</v>
      </c>
      <c r="C11" s="5" t="n">
        <v>178333</v>
      </c>
      <c r="D11" s="5" t="n">
        <v>271408</v>
      </c>
      <c r="E11" s="5" t="n">
        <v>237018</v>
      </c>
    </row>
    <row r="12">
      <c r="A12" s="4" t="inlineStr">
        <is>
          <t>Adjusted weighted-average common shares (in shares)</t>
        </is>
      </c>
      <c r="B12" s="5" t="n">
        <v>91801539</v>
      </c>
      <c r="C12" s="5" t="n">
        <v>91805179</v>
      </c>
      <c r="D12" s="5" t="n">
        <v>91831232</v>
      </c>
      <c r="E12" s="5" t="n">
        <v>91802435</v>
      </c>
    </row>
    <row r="13">
      <c r="A13" s="4" t="inlineStr">
        <is>
          <t>Diluted earnings per common share (in usd per share)</t>
        </is>
      </c>
      <c r="B13" s="7" t="n">
        <v>0.79</v>
      </c>
      <c r="C13" s="7" t="n">
        <v>0.64</v>
      </c>
      <c r="D13" s="7" t="n">
        <v>1.54</v>
      </c>
      <c r="E13" s="7" t="n">
        <v>1.3</v>
      </c>
    </row>
    <row r="14">
      <c r="A14" s="4" t="inlineStr">
        <is>
          <t>Number of shares that would be antidilutive (in shares)</t>
        </is>
      </c>
      <c r="B14" s="4" t="inlineStr">
        <is>
          <t xml:space="preserve"> </t>
        </is>
      </c>
      <c r="C14" s="4" t="inlineStr">
        <is>
          <t xml:space="preserve"> </t>
        </is>
      </c>
      <c r="D14" s="5" t="n">
        <v>140335</v>
      </c>
      <c r="E14" s="5" t="n">
        <v>1604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341</v>
      </c>
      <c r="C3" s="6" t="n">
        <v>75766</v>
      </c>
    </row>
    <row r="4">
      <c r="A4" s="4" t="inlineStr">
        <is>
          <t>Restricted cash and cash equivalents</t>
        </is>
      </c>
      <c r="B4" s="5" t="n">
        <v>2927</v>
      </c>
      <c r="C4" s="5" t="n">
        <v>2858</v>
      </c>
    </row>
    <row r="5">
      <c r="A5" s="4" t="inlineStr">
        <is>
          <t>Accounts receivable – trade, net</t>
        </is>
      </c>
      <c r="B5" s="5" t="n">
        <v>89374</v>
      </c>
      <c r="C5" s="5" t="n">
        <v>70180</v>
      </c>
    </row>
    <row r="6">
      <c r="A6" s="4" t="inlineStr">
        <is>
          <t>Accounts receivable – other</t>
        </is>
      </c>
      <c r="B6" s="5" t="n">
        <v>17448</v>
      </c>
      <c r="C6" s="5" t="n">
        <v>16339</v>
      </c>
    </row>
    <row r="7">
      <c r="A7" s="4" t="inlineStr">
        <is>
          <t>Retainages</t>
        </is>
      </c>
      <c r="B7" s="5" t="n">
        <v>54594</v>
      </c>
      <c r="C7" s="5" t="n">
        <v>55181</v>
      </c>
    </row>
    <row r="8">
      <c r="A8" s="4" t="inlineStr">
        <is>
          <t>Contracts in progress</t>
        </is>
      </c>
      <c r="B8" s="5" t="n">
        <v>622062</v>
      </c>
      <c r="C8" s="5" t="n">
        <v>533155</v>
      </c>
    </row>
    <row r="9">
      <c r="A9" s="4" t="inlineStr">
        <is>
          <t>Other current assets</t>
        </is>
      </c>
      <c r="B9" s="5" t="n">
        <v>75097</v>
      </c>
      <c r="C9" s="5" t="n">
        <v>64322</v>
      </c>
    </row>
    <row r="10">
      <c r="A10" s="4" t="inlineStr">
        <is>
          <t>Total Current Assets</t>
        </is>
      </c>
      <c r="B10" s="5" t="n">
        <v>909843</v>
      </c>
      <c r="C10" s="5" t="n">
        <v>817801</v>
      </c>
    </row>
    <row r="11">
      <c r="A11" s="4" t="inlineStr">
        <is>
          <t>Property, Plant and Equipment, Net</t>
        </is>
      </c>
      <c r="B11" s="5" t="n">
        <v>1241538</v>
      </c>
      <c r="C11" s="5" t="n">
        <v>1228520</v>
      </c>
    </row>
    <row r="12">
      <c r="A12" s="4" t="inlineStr">
        <is>
          <t>Investments</t>
        </is>
      </c>
      <c r="B12" s="5" t="n">
        <v>10237</v>
      </c>
      <c r="C12" s="5" t="n">
        <v>9496</v>
      </c>
    </row>
    <row r="13">
      <c r="A13" s="4" t="inlineStr">
        <is>
          <t>Goodwill</t>
        </is>
      </c>
      <c r="B13" s="5" t="n">
        <v>293156</v>
      </c>
      <c r="C13" s="5" t="n">
        <v>297020</v>
      </c>
    </row>
    <row r="14">
      <c r="A14" s="4" t="inlineStr">
        <is>
          <t>Deferred Income Taxes</t>
        </is>
      </c>
      <c r="B14" s="5" t="n">
        <v>13115</v>
      </c>
      <c r="C14" s="5" t="n">
        <v>16332</v>
      </c>
    </row>
    <row r="15">
      <c r="A15" s="4" t="inlineStr">
        <is>
          <t>Investments in Unconsolidated Affiliates</t>
        </is>
      </c>
      <c r="B15" s="5" t="n">
        <v>91909</v>
      </c>
      <c r="C15" s="5" t="n">
        <v>88608</v>
      </c>
    </row>
    <row r="16">
      <c r="A16" s="4" t="inlineStr">
        <is>
          <t>Intangible Assets</t>
        </is>
      </c>
      <c r="B16" s="5" t="n">
        <v>176147</v>
      </c>
      <c r="C16" s="5" t="n">
        <v>185510</v>
      </c>
    </row>
    <row r="17">
      <c r="A17" s="4" t="inlineStr">
        <is>
          <t>Other Assets</t>
        </is>
      </c>
      <c r="B17" s="5" t="n">
        <v>104688</v>
      </c>
      <c r="C17" s="5" t="n">
        <v>103778</v>
      </c>
    </row>
    <row r="18">
      <c r="A18" s="4" t="inlineStr">
        <is>
          <t>TOTAL</t>
        </is>
      </c>
      <c r="B18" s="5" t="n">
        <v>2840633</v>
      </c>
      <c r="C18" s="5" t="n">
        <v>2747065</v>
      </c>
    </row>
    <row r="19">
      <c r="A19" s="3" t="inlineStr">
        <is>
          <t>Current Liabilities:</t>
        </is>
      </c>
      <c r="B19" s="4" t="inlineStr">
        <is>
          <t xml:space="preserve"> </t>
        </is>
      </c>
      <c r="C19" s="4" t="inlineStr">
        <is>
          <t xml:space="preserve"> </t>
        </is>
      </c>
    </row>
    <row r="20">
      <c r="A20" s="4" t="inlineStr">
        <is>
          <t>Current portion of long-term debt</t>
        </is>
      </c>
      <c r="B20" s="5" t="n">
        <v>9375</v>
      </c>
      <c r="C20" s="5" t="n">
        <v>6250</v>
      </c>
    </row>
    <row r="21">
      <c r="A21" s="4" t="inlineStr">
        <is>
          <t>Accounts payable</t>
        </is>
      </c>
      <c r="B21" s="5" t="n">
        <v>164306</v>
      </c>
      <c r="C21" s="5" t="n">
        <v>126651</v>
      </c>
    </row>
    <row r="22">
      <c r="A22" s="4" t="inlineStr">
        <is>
          <t>Accrued employee benefits</t>
        </is>
      </c>
      <c r="B22" s="5" t="n">
        <v>47056</v>
      </c>
      <c r="C22" s="5" t="n">
        <v>64544</v>
      </c>
    </row>
    <row r="23">
      <c r="A23" s="4" t="inlineStr">
        <is>
          <t>Accrued liabilities – other</t>
        </is>
      </c>
      <c r="B23" s="5" t="n">
        <v>62644</v>
      </c>
      <c r="C23" s="5" t="n">
        <v>70210</v>
      </c>
    </row>
    <row r="24">
      <c r="A24" s="4" t="inlineStr">
        <is>
          <t>Advance billings on contracts</t>
        </is>
      </c>
      <c r="B24" s="5" t="n">
        <v>125199</v>
      </c>
      <c r="C24" s="5" t="n">
        <v>107391</v>
      </c>
    </row>
    <row r="25">
      <c r="A25" s="4" t="inlineStr">
        <is>
          <t>Total Current Liabilities</t>
        </is>
      </c>
      <c r="B25" s="5" t="n">
        <v>408580</v>
      </c>
      <c r="C25" s="5" t="n">
        <v>375046</v>
      </c>
    </row>
    <row r="26">
      <c r="A26" s="4" t="inlineStr">
        <is>
          <t>Long-Term Debt</t>
        </is>
      </c>
      <c r="B26" s="5" t="n">
        <v>1203196</v>
      </c>
      <c r="C26" s="5" t="n">
        <v>1203422</v>
      </c>
    </row>
    <row r="27">
      <c r="A27" s="4" t="inlineStr">
        <is>
          <t>Accumulated Postretirement Benefit Obligation</t>
        </is>
      </c>
      <c r="B27" s="5" t="n">
        <v>17809</v>
      </c>
      <c r="C27" s="5" t="n">
        <v>18466</v>
      </c>
    </row>
    <row r="28">
      <c r="A28" s="4" t="inlineStr">
        <is>
          <t>Environmental Liabilities</t>
        </is>
      </c>
      <c r="B28" s="5" t="n">
        <v>90884</v>
      </c>
      <c r="C28" s="5" t="n">
        <v>90575</v>
      </c>
    </row>
    <row r="29">
      <c r="A29" s="4" t="inlineStr">
        <is>
          <t>Pension Liability</t>
        </is>
      </c>
      <c r="B29" s="5" t="n">
        <v>76784</v>
      </c>
      <c r="C29" s="5" t="n">
        <v>82786</v>
      </c>
    </row>
    <row r="30">
      <c r="A30" s="4" t="inlineStr">
        <is>
          <t>Other Liabilities</t>
        </is>
      </c>
      <c r="B30" s="5" t="n">
        <v>45129</v>
      </c>
      <c r="C30" s="5" t="n">
        <v>43469</v>
      </c>
    </row>
    <row r="31">
      <c r="A31" s="4" t="inlineStr">
        <is>
          <t>Commitments and Contingencies (Note 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1 per share, authorized 325,000,000 shares; issued 128,282,125 and 128,065,521 shares at June 30, 2024 and December 31, 2023, respectively</t>
        </is>
      </c>
      <c r="B33" s="5" t="n">
        <v>1283</v>
      </c>
      <c r="C33" s="5" t="n">
        <v>1281</v>
      </c>
    </row>
    <row r="34">
      <c r="A34" s="4" t="inlineStr">
        <is>
          <t>Preferred stock, par value $0.01 per share, authorized 75,000,000 shares; No shares issued</t>
        </is>
      </c>
      <c r="B34" s="5" t="n">
        <v>0</v>
      </c>
      <c r="C34" s="5" t="n">
        <v>0</v>
      </c>
    </row>
    <row r="35">
      <c r="A35" s="4" t="inlineStr">
        <is>
          <t>Capital in excess of par value</t>
        </is>
      </c>
      <c r="B35" s="5" t="n">
        <v>216973</v>
      </c>
      <c r="C35" s="5" t="n">
        <v>206478</v>
      </c>
    </row>
    <row r="36">
      <c r="A36" s="4" t="inlineStr">
        <is>
          <t>Retained earnings</t>
        </is>
      </c>
      <c r="B36" s="5" t="n">
        <v>2191079</v>
      </c>
      <c r="C36" s="5" t="n">
        <v>2093917</v>
      </c>
    </row>
    <row r="37">
      <c r="A37" s="4" t="inlineStr">
        <is>
          <t>Treasury stock at cost, 36,864,491 and 36,537,695 shares at June 30, 2024 and December 31, 2023, respectively</t>
        </is>
      </c>
      <c r="B37" s="5" t="n">
        <v>-1387803</v>
      </c>
      <c r="C37" s="5" t="n">
        <v>-1360862</v>
      </c>
    </row>
    <row r="38">
      <c r="A38" s="4" t="inlineStr">
        <is>
          <t>Accumulated other comprehensive income (loss)</t>
        </is>
      </c>
      <c r="B38" s="5" t="n">
        <v>-23044</v>
      </c>
      <c r="C38" s="5" t="n">
        <v>-7463</v>
      </c>
    </row>
    <row r="39">
      <c r="A39" s="4" t="inlineStr">
        <is>
          <t>Stockholders' Equity – BWX Technologies, Inc.</t>
        </is>
      </c>
      <c r="B39" s="5" t="n">
        <v>998488</v>
      </c>
      <c r="C39" s="5" t="n">
        <v>933351</v>
      </c>
    </row>
    <row r="40">
      <c r="A40" s="4" t="inlineStr">
        <is>
          <t>Noncontrolling interest</t>
        </is>
      </c>
      <c r="B40" s="5" t="n">
        <v>-237</v>
      </c>
      <c r="C40" s="5" t="n">
        <v>-50</v>
      </c>
    </row>
    <row r="41">
      <c r="A41" s="4" t="inlineStr">
        <is>
          <t>Total Stockholders' Equity</t>
        </is>
      </c>
      <c r="B41" s="5" t="n">
        <v>998251</v>
      </c>
      <c r="C41" s="5" t="n">
        <v>933301</v>
      </c>
    </row>
    <row r="42">
      <c r="A42" s="4" t="inlineStr">
        <is>
          <t>TOTAL</t>
        </is>
      </c>
      <c r="B42" s="6" t="n">
        <v>2840633</v>
      </c>
      <c r="C42" s="6" t="n">
        <v>2747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325000000</v>
      </c>
      <c r="C4" s="5" t="n">
        <v>325000000</v>
      </c>
    </row>
    <row r="5">
      <c r="A5" s="4" t="inlineStr">
        <is>
          <t>Common stock, shares issued (in shares)</t>
        </is>
      </c>
      <c r="B5" s="5" t="n">
        <v>128282125</v>
      </c>
      <c r="C5" s="5" t="n">
        <v>128065521</v>
      </c>
    </row>
    <row r="6">
      <c r="A6" s="4" t="inlineStr">
        <is>
          <t>Preferred stock, par value (in usd per share)</t>
        </is>
      </c>
      <c r="B6" s="7" t="n">
        <v>0.01</v>
      </c>
      <c r="C6" s="7" t="n">
        <v>0.01</v>
      </c>
    </row>
    <row r="7">
      <c r="A7" s="4" t="inlineStr">
        <is>
          <t>Preferred stock, shares authorized (in shares)</t>
        </is>
      </c>
      <c r="B7" s="5" t="n">
        <v>75000000</v>
      </c>
      <c r="C7" s="5" t="n">
        <v>75000000</v>
      </c>
    </row>
    <row r="8">
      <c r="A8" s="4" t="inlineStr">
        <is>
          <t>Preferred stock, shares issued (in shares)</t>
        </is>
      </c>
      <c r="B8" s="5" t="n">
        <v>0</v>
      </c>
      <c r="C8" s="5" t="n">
        <v>0</v>
      </c>
    </row>
    <row r="9">
      <c r="A9" s="4" t="inlineStr">
        <is>
          <t>Treasury stock at cost, shares (in shares)</t>
        </is>
      </c>
      <c r="B9" s="5" t="n">
        <v>36864491</v>
      </c>
      <c r="C9" s="5" t="n">
        <v>365376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1" customWidth="1" min="5" max="5"/>
    <col width="18" customWidth="1" min="6" max="6"/>
    <col width="46" customWidth="1" min="7" max="7"/>
    <col width="15" customWidth="1" min="8" max="8"/>
    <col width="24" customWidth="1" min="9" max="9"/>
  </cols>
  <sheetData>
    <row r="1">
      <c r="A1" s="1" t="inlineStr">
        <is>
          <t>Condensed Consolidated Statements of Stockholders' Equity - USD ($) $ in Thousands</t>
        </is>
      </c>
      <c r="B1" s="2" t="inlineStr">
        <is>
          <t>Total</t>
        </is>
      </c>
      <c r="C1" s="2" t="inlineStr">
        <is>
          <t>Stockholders' Equity</t>
        </is>
      </c>
      <c r="D1" s="2" t="inlineStr">
        <is>
          <t>Common Stock</t>
        </is>
      </c>
      <c r="E1" s="2" t="inlineStr">
        <is>
          <t>Capital In Excess of Par Value</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in shares) at Dec. 31, 2022</t>
        </is>
      </c>
      <c r="B2" s="4" t="inlineStr">
        <is>
          <t xml:space="preserve"> </t>
        </is>
      </c>
      <c r="C2" s="4" t="inlineStr">
        <is>
          <t xml:space="preserve"> </t>
        </is>
      </c>
      <c r="D2" s="5" t="n">
        <v>12767175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748355</v>
      </c>
      <c r="C3" s="6" t="n">
        <v>748310</v>
      </c>
      <c r="D3" s="6" t="n">
        <v>1277</v>
      </c>
      <c r="E3" s="6" t="n">
        <v>189263</v>
      </c>
      <c r="F3" s="6" t="n">
        <v>1932970</v>
      </c>
      <c r="G3" s="6" t="n">
        <v>-21930</v>
      </c>
      <c r="H3" s="6" t="n">
        <v>-1353270</v>
      </c>
      <c r="I3" s="6" t="n">
        <v>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60993</v>
      </c>
      <c r="C5" s="5" t="n">
        <v>61092</v>
      </c>
      <c r="D5" s="4" t="inlineStr">
        <is>
          <t xml:space="preserve"> </t>
        </is>
      </c>
      <c r="E5" s="4" t="inlineStr">
        <is>
          <t xml:space="preserve"> </t>
        </is>
      </c>
      <c r="F5" s="5" t="n">
        <v>61092</v>
      </c>
      <c r="G5" s="4" t="inlineStr">
        <is>
          <t xml:space="preserve"> </t>
        </is>
      </c>
      <c r="H5" s="4" t="inlineStr">
        <is>
          <t xml:space="preserve"> </t>
        </is>
      </c>
      <c r="I5" s="5" t="n">
        <v>-99</v>
      </c>
    </row>
    <row r="6">
      <c r="A6" s="4" t="inlineStr">
        <is>
          <t>Dividends declared</t>
        </is>
      </c>
      <c r="B6" s="5" t="n">
        <v>-21231</v>
      </c>
      <c r="C6" s="5" t="n">
        <v>-21231</v>
      </c>
      <c r="D6" s="4" t="inlineStr">
        <is>
          <t xml:space="preserve"> </t>
        </is>
      </c>
      <c r="E6" s="4" t="inlineStr">
        <is>
          <t xml:space="preserve"> </t>
        </is>
      </c>
      <c r="F6" s="5" t="n">
        <v>-21231</v>
      </c>
      <c r="G6" s="4" t="inlineStr">
        <is>
          <t xml:space="preserve"> </t>
        </is>
      </c>
      <c r="H6" s="4" t="inlineStr">
        <is>
          <t xml:space="preserve"> </t>
        </is>
      </c>
      <c r="I6" s="4" t="inlineStr">
        <is>
          <t xml:space="preserve"> </t>
        </is>
      </c>
    </row>
    <row r="7">
      <c r="A7" s="4" t="inlineStr">
        <is>
          <t>Currency translation adjustments</t>
        </is>
      </c>
      <c r="B7" s="5" t="n">
        <v>1694</v>
      </c>
      <c r="C7" s="5" t="n">
        <v>1694</v>
      </c>
      <c r="D7" s="4" t="inlineStr">
        <is>
          <t xml:space="preserve"> </t>
        </is>
      </c>
      <c r="E7" s="4" t="inlineStr">
        <is>
          <t xml:space="preserve"> </t>
        </is>
      </c>
      <c r="F7" s="4" t="inlineStr">
        <is>
          <t xml:space="preserve"> </t>
        </is>
      </c>
      <c r="G7" s="5" t="n">
        <v>1694</v>
      </c>
      <c r="H7" s="4" t="inlineStr">
        <is>
          <t xml:space="preserve"> </t>
        </is>
      </c>
      <c r="I7" s="4" t="inlineStr">
        <is>
          <t xml:space="preserve"> </t>
        </is>
      </c>
    </row>
    <row r="8">
      <c r="A8" s="4" t="inlineStr">
        <is>
          <t>Derivative financial instruments</t>
        </is>
      </c>
      <c r="B8" s="5" t="n">
        <v>554</v>
      </c>
      <c r="C8" s="5" t="n">
        <v>554</v>
      </c>
      <c r="D8" s="4" t="inlineStr">
        <is>
          <t xml:space="preserve"> </t>
        </is>
      </c>
      <c r="E8" s="4" t="inlineStr">
        <is>
          <t xml:space="preserve"> </t>
        </is>
      </c>
      <c r="F8" s="4" t="inlineStr">
        <is>
          <t xml:space="preserve"> </t>
        </is>
      </c>
      <c r="G8" s="5" t="n">
        <v>554</v>
      </c>
      <c r="H8" s="4" t="inlineStr">
        <is>
          <t xml:space="preserve"> </t>
        </is>
      </c>
      <c r="I8" s="4" t="inlineStr">
        <is>
          <t xml:space="preserve"> </t>
        </is>
      </c>
    </row>
    <row r="9">
      <c r="A9" s="4" t="inlineStr">
        <is>
          <t>Defined benefit obligations</t>
        </is>
      </c>
      <c r="B9" s="5" t="n">
        <v>657</v>
      </c>
      <c r="C9" s="5" t="n">
        <v>657</v>
      </c>
      <c r="D9" s="4" t="inlineStr">
        <is>
          <t xml:space="preserve"> </t>
        </is>
      </c>
      <c r="E9" s="4" t="inlineStr">
        <is>
          <t xml:space="preserve"> </t>
        </is>
      </c>
      <c r="F9" s="4" t="inlineStr">
        <is>
          <t xml:space="preserve"> </t>
        </is>
      </c>
      <c r="G9" s="5" t="n">
        <v>657</v>
      </c>
      <c r="H9" s="4" t="inlineStr">
        <is>
          <t xml:space="preserve"> </t>
        </is>
      </c>
      <c r="I9" s="4" t="inlineStr">
        <is>
          <t xml:space="preserve"> </t>
        </is>
      </c>
    </row>
    <row r="10">
      <c r="A10" s="4" t="inlineStr">
        <is>
          <t>Available-for-sale investments</t>
        </is>
      </c>
      <c r="B10" s="5" t="n">
        <v>-9</v>
      </c>
      <c r="C10" s="5" t="n">
        <v>-9</v>
      </c>
      <c r="D10" s="4" t="inlineStr">
        <is>
          <t xml:space="preserve"> </t>
        </is>
      </c>
      <c r="E10" s="4" t="inlineStr">
        <is>
          <t xml:space="preserve"> </t>
        </is>
      </c>
      <c r="F10" s="4" t="inlineStr">
        <is>
          <t xml:space="preserve"> </t>
        </is>
      </c>
      <c r="G10" s="5" t="n">
        <v>-9</v>
      </c>
      <c r="H10" s="4" t="inlineStr">
        <is>
          <t xml:space="preserve"> </t>
        </is>
      </c>
      <c r="I10" s="4" t="inlineStr">
        <is>
          <t xml:space="preserve"> </t>
        </is>
      </c>
    </row>
    <row r="11">
      <c r="A11" s="4" t="inlineStr">
        <is>
          <t>Exercises of stock options (in shares)</t>
        </is>
      </c>
      <c r="B11" s="4" t="inlineStr">
        <is>
          <t xml:space="preserve"> </t>
        </is>
      </c>
      <c r="C11" s="4" t="inlineStr">
        <is>
          <t xml:space="preserve"> </t>
        </is>
      </c>
      <c r="D11" s="5" t="n">
        <v>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s of stock options</t>
        </is>
      </c>
      <c r="B12" s="5" t="n">
        <v>72</v>
      </c>
      <c r="C12" s="5" t="n">
        <v>72</v>
      </c>
      <c r="D12" s="6" t="n">
        <v>2</v>
      </c>
      <c r="E12" s="5" t="n">
        <v>70</v>
      </c>
      <c r="F12" s="4" t="inlineStr">
        <is>
          <t xml:space="preserve"> </t>
        </is>
      </c>
      <c r="G12" s="4" t="inlineStr">
        <is>
          <t xml:space="preserve"> </t>
        </is>
      </c>
      <c r="H12" s="4" t="inlineStr">
        <is>
          <t xml:space="preserve"> </t>
        </is>
      </c>
      <c r="I12" s="4" t="inlineStr">
        <is>
          <t xml:space="preserve"> </t>
        </is>
      </c>
    </row>
    <row r="13">
      <c r="A13" s="4" t="inlineStr">
        <is>
          <t>Shares placed in treasury</t>
        </is>
      </c>
      <c r="B13" s="5" t="n">
        <v>-6903</v>
      </c>
      <c r="C13" s="5" t="n">
        <v>-6903</v>
      </c>
      <c r="D13" s="4" t="inlineStr">
        <is>
          <t xml:space="preserve"> </t>
        </is>
      </c>
      <c r="E13" s="4" t="inlineStr">
        <is>
          <t xml:space="preserve"> </t>
        </is>
      </c>
      <c r="F13" s="4" t="inlineStr">
        <is>
          <t xml:space="preserve"> </t>
        </is>
      </c>
      <c r="G13" s="4" t="inlineStr">
        <is>
          <t xml:space="preserve"> </t>
        </is>
      </c>
      <c r="H13" s="5" t="n">
        <v>-6903</v>
      </c>
      <c r="I13" s="4" t="inlineStr">
        <is>
          <t xml:space="preserve"> </t>
        </is>
      </c>
    </row>
    <row r="14">
      <c r="A14" s="4" t="inlineStr">
        <is>
          <t>Stock-based compensation charges (in shares)</t>
        </is>
      </c>
      <c r="B14" s="4" t="inlineStr">
        <is>
          <t xml:space="preserve"> </t>
        </is>
      </c>
      <c r="C14" s="4" t="inlineStr">
        <is>
          <t xml:space="preserve"> </t>
        </is>
      </c>
      <c r="D14" s="5" t="n">
        <v>29396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charges</t>
        </is>
      </c>
      <c r="B15" s="5" t="n">
        <v>3893</v>
      </c>
      <c r="C15" s="5" t="n">
        <v>3893</v>
      </c>
      <c r="D15" s="6" t="n">
        <v>1</v>
      </c>
      <c r="E15" s="5" t="n">
        <v>3892</v>
      </c>
      <c r="F15" s="4" t="inlineStr">
        <is>
          <t xml:space="preserve"> </t>
        </is>
      </c>
      <c r="G15" s="4" t="inlineStr">
        <is>
          <t xml:space="preserve"> </t>
        </is>
      </c>
      <c r="H15" s="4" t="inlineStr">
        <is>
          <t xml:space="preserve"> </t>
        </is>
      </c>
      <c r="I15" s="4" t="inlineStr">
        <is>
          <t xml:space="preserve"> </t>
        </is>
      </c>
    </row>
    <row r="16">
      <c r="A16" s="4" t="inlineStr">
        <is>
          <t>Distributions to noncontrolling interests</t>
        </is>
      </c>
      <c r="B16" s="5" t="n">
        <v>-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7</v>
      </c>
    </row>
    <row r="17">
      <c r="A17" s="4" t="inlineStr">
        <is>
          <t>Ending balance (in shares) at Mar. 31, 2023</t>
        </is>
      </c>
      <c r="B17" s="4" t="inlineStr">
        <is>
          <t xml:space="preserve"> </t>
        </is>
      </c>
      <c r="C17" s="4" t="inlineStr">
        <is>
          <t xml:space="preserve"> </t>
        </is>
      </c>
      <c r="D17" s="5" t="n">
        <v>12796871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Mar. 31, 2023</t>
        </is>
      </c>
      <c r="B18" s="5" t="n">
        <v>788008</v>
      </c>
      <c r="C18" s="5" t="n">
        <v>788129</v>
      </c>
      <c r="D18" s="6" t="n">
        <v>1280</v>
      </c>
      <c r="E18" s="5" t="n">
        <v>193225</v>
      </c>
      <c r="F18" s="5" t="n">
        <v>1972831</v>
      </c>
      <c r="G18" s="5" t="n">
        <v>-19034</v>
      </c>
      <c r="H18" s="5" t="n">
        <v>-1360173</v>
      </c>
      <c r="I18" s="5" t="n">
        <v>-121</v>
      </c>
    </row>
    <row r="19">
      <c r="A19" s="4" t="inlineStr">
        <is>
          <t>Beginning balance (in shares) at Dec. 31, 2022</t>
        </is>
      </c>
      <c r="B19" s="4" t="inlineStr">
        <is>
          <t xml:space="preserve"> </t>
        </is>
      </c>
      <c r="C19" s="4" t="inlineStr">
        <is>
          <t xml:space="preserve"> </t>
        </is>
      </c>
      <c r="D19" s="5" t="n">
        <v>12767175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2</t>
        </is>
      </c>
      <c r="B20" s="5" t="n">
        <v>748355</v>
      </c>
      <c r="C20" s="5" t="n">
        <v>748310</v>
      </c>
      <c r="D20" s="6" t="n">
        <v>1277</v>
      </c>
      <c r="E20" s="5" t="n">
        <v>189263</v>
      </c>
      <c r="F20" s="5" t="n">
        <v>1932970</v>
      </c>
      <c r="G20" s="5" t="n">
        <v>-21930</v>
      </c>
      <c r="H20" s="5" t="n">
        <v>-1353270</v>
      </c>
      <c r="I20" s="5" t="n">
        <v>4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1196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rrency translation adjustments</t>
        </is>
      </c>
      <c r="B23" s="5" t="n">
        <v>126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in shares) at Jun. 30, 2023</t>
        </is>
      </c>
      <c r="B24" s="4" t="inlineStr">
        <is>
          <t xml:space="preserve"> </t>
        </is>
      </c>
      <c r="C24" s="4" t="inlineStr">
        <is>
          <t xml:space="preserve"> </t>
        </is>
      </c>
      <c r="D24" s="5" t="n">
        <v>1279861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Jun. 30, 2023</t>
        </is>
      </c>
      <c r="B25" s="5" t="n">
        <v>841528</v>
      </c>
      <c r="C25" s="5" t="n">
        <v>841659</v>
      </c>
      <c r="D25" s="6" t="n">
        <v>1280</v>
      </c>
      <c r="E25" s="5" t="n">
        <v>198106</v>
      </c>
      <c r="F25" s="5" t="n">
        <v>2010212</v>
      </c>
      <c r="G25" s="5" t="n">
        <v>-7720</v>
      </c>
      <c r="H25" s="5" t="n">
        <v>-1360219</v>
      </c>
      <c r="I25" s="5" t="n">
        <v>-131</v>
      </c>
    </row>
    <row r="26">
      <c r="A26" s="4" t="inlineStr">
        <is>
          <t>Beginning balance (in shares) at Mar. 31, 2023</t>
        </is>
      </c>
      <c r="B26" s="4" t="inlineStr">
        <is>
          <t xml:space="preserve"> </t>
        </is>
      </c>
      <c r="C26" s="4" t="inlineStr">
        <is>
          <t xml:space="preserve"> </t>
        </is>
      </c>
      <c r="D26" s="5" t="n">
        <v>12796871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Mar. 31, 2023</t>
        </is>
      </c>
      <c r="B27" s="5" t="n">
        <v>788008</v>
      </c>
      <c r="C27" s="5" t="n">
        <v>788129</v>
      </c>
      <c r="D27" s="6" t="n">
        <v>1280</v>
      </c>
      <c r="E27" s="5" t="n">
        <v>193225</v>
      </c>
      <c r="F27" s="5" t="n">
        <v>1972831</v>
      </c>
      <c r="G27" s="5" t="n">
        <v>-19034</v>
      </c>
      <c r="H27" s="5" t="n">
        <v>-1360173</v>
      </c>
      <c r="I27" s="5" t="n">
        <v>-12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58665</v>
      </c>
      <c r="C29" s="5" t="n">
        <v>58597</v>
      </c>
      <c r="D29" s="4" t="inlineStr">
        <is>
          <t xml:space="preserve"> </t>
        </is>
      </c>
      <c r="E29" s="4" t="inlineStr">
        <is>
          <t xml:space="preserve"> </t>
        </is>
      </c>
      <c r="F29" s="5" t="n">
        <v>58597</v>
      </c>
      <c r="G29" s="4" t="inlineStr">
        <is>
          <t xml:space="preserve"> </t>
        </is>
      </c>
      <c r="H29" s="4" t="inlineStr">
        <is>
          <t xml:space="preserve"> </t>
        </is>
      </c>
      <c r="I29" s="5" t="n">
        <v>68</v>
      </c>
    </row>
    <row r="30">
      <c r="A30" s="4" t="inlineStr">
        <is>
          <t>Dividends declared</t>
        </is>
      </c>
      <c r="B30" s="5" t="n">
        <v>-21216</v>
      </c>
      <c r="C30" s="5" t="n">
        <v>-21216</v>
      </c>
      <c r="D30" s="4" t="inlineStr">
        <is>
          <t xml:space="preserve"> </t>
        </is>
      </c>
      <c r="E30" s="4" t="inlineStr">
        <is>
          <t xml:space="preserve"> </t>
        </is>
      </c>
      <c r="F30" s="5" t="n">
        <v>-21216</v>
      </c>
      <c r="G30" s="4" t="inlineStr">
        <is>
          <t xml:space="preserve"> </t>
        </is>
      </c>
      <c r="H30" s="4" t="inlineStr">
        <is>
          <t xml:space="preserve"> </t>
        </is>
      </c>
      <c r="I30" s="4" t="inlineStr">
        <is>
          <t xml:space="preserve"> </t>
        </is>
      </c>
    </row>
    <row r="31">
      <c r="A31" s="4" t="inlineStr">
        <is>
          <t>Currency translation adjustments</t>
        </is>
      </c>
      <c r="B31" s="5" t="n">
        <v>10923</v>
      </c>
      <c r="C31" s="5" t="n">
        <v>10923</v>
      </c>
      <c r="D31" s="4" t="inlineStr">
        <is>
          <t xml:space="preserve"> </t>
        </is>
      </c>
      <c r="E31" s="4" t="inlineStr">
        <is>
          <t xml:space="preserve"> </t>
        </is>
      </c>
      <c r="F31" s="4" t="inlineStr">
        <is>
          <t xml:space="preserve"> </t>
        </is>
      </c>
      <c r="G31" s="5" t="n">
        <v>10923</v>
      </c>
      <c r="H31" s="4" t="inlineStr">
        <is>
          <t xml:space="preserve"> </t>
        </is>
      </c>
      <c r="I31" s="4" t="inlineStr">
        <is>
          <t xml:space="preserve"> </t>
        </is>
      </c>
    </row>
    <row r="32">
      <c r="A32" s="4" t="inlineStr">
        <is>
          <t>Derivative financial instruments</t>
        </is>
      </c>
      <c r="B32" s="5" t="n">
        <v>-333</v>
      </c>
      <c r="C32" s="5" t="n">
        <v>-333</v>
      </c>
      <c r="D32" s="4" t="inlineStr">
        <is>
          <t xml:space="preserve"> </t>
        </is>
      </c>
      <c r="E32" s="4" t="inlineStr">
        <is>
          <t xml:space="preserve"> </t>
        </is>
      </c>
      <c r="F32" s="4" t="inlineStr">
        <is>
          <t xml:space="preserve"> </t>
        </is>
      </c>
      <c r="G32" s="5" t="n">
        <v>-333</v>
      </c>
      <c r="H32" s="4" t="inlineStr">
        <is>
          <t xml:space="preserve"> </t>
        </is>
      </c>
      <c r="I32" s="4" t="inlineStr">
        <is>
          <t xml:space="preserve"> </t>
        </is>
      </c>
    </row>
    <row r="33">
      <c r="A33" s="4" t="inlineStr">
        <is>
          <t>Defined benefit obligations</t>
        </is>
      </c>
      <c r="B33" s="5" t="n">
        <v>677</v>
      </c>
      <c r="C33" s="5" t="n">
        <v>677</v>
      </c>
      <c r="D33" s="4" t="inlineStr">
        <is>
          <t xml:space="preserve"> </t>
        </is>
      </c>
      <c r="E33" s="4" t="inlineStr">
        <is>
          <t xml:space="preserve"> </t>
        </is>
      </c>
      <c r="F33" s="4" t="inlineStr">
        <is>
          <t xml:space="preserve"> </t>
        </is>
      </c>
      <c r="G33" s="5" t="n">
        <v>677</v>
      </c>
      <c r="H33" s="4" t="inlineStr">
        <is>
          <t xml:space="preserve"> </t>
        </is>
      </c>
      <c r="I33" s="4" t="inlineStr">
        <is>
          <t xml:space="preserve"> </t>
        </is>
      </c>
    </row>
    <row r="34">
      <c r="A34" s="4" t="inlineStr">
        <is>
          <t>Available-for-sale investments</t>
        </is>
      </c>
      <c r="B34" s="5" t="n">
        <v>47</v>
      </c>
      <c r="C34" s="5" t="n">
        <v>47</v>
      </c>
      <c r="D34" s="4" t="inlineStr">
        <is>
          <t xml:space="preserve"> </t>
        </is>
      </c>
      <c r="E34" s="4" t="inlineStr">
        <is>
          <t xml:space="preserve"> </t>
        </is>
      </c>
      <c r="F34" s="4" t="inlineStr">
        <is>
          <t xml:space="preserve"> </t>
        </is>
      </c>
      <c r="G34" s="5" t="n">
        <v>47</v>
      </c>
      <c r="H34" s="4" t="inlineStr">
        <is>
          <t xml:space="preserve"> </t>
        </is>
      </c>
      <c r="I34" s="4" t="inlineStr">
        <is>
          <t xml:space="preserve"> </t>
        </is>
      </c>
    </row>
    <row r="35">
      <c r="A35" s="4" t="inlineStr">
        <is>
          <t>Exercises of stock options (in shares)</t>
        </is>
      </c>
      <c r="B35" s="4" t="inlineStr">
        <is>
          <t xml:space="preserve"> </t>
        </is>
      </c>
      <c r="C35" s="4" t="inlineStr">
        <is>
          <t xml:space="preserve"> </t>
        </is>
      </c>
      <c r="D35" s="5" t="n">
        <v>441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s of stock options</t>
        </is>
      </c>
      <c r="B36" s="5" t="n">
        <v>105</v>
      </c>
      <c r="C36" s="5" t="n">
        <v>105</v>
      </c>
      <c r="D36" s="6" t="n">
        <v>0</v>
      </c>
      <c r="E36" s="5" t="n">
        <v>105</v>
      </c>
      <c r="F36" s="4" t="inlineStr">
        <is>
          <t xml:space="preserve"> </t>
        </is>
      </c>
      <c r="G36" s="4" t="inlineStr">
        <is>
          <t xml:space="preserve"> </t>
        </is>
      </c>
      <c r="H36" s="4" t="inlineStr">
        <is>
          <t xml:space="preserve"> </t>
        </is>
      </c>
      <c r="I36" s="4" t="inlineStr">
        <is>
          <t xml:space="preserve"> </t>
        </is>
      </c>
    </row>
    <row r="37">
      <c r="A37" s="4" t="inlineStr">
        <is>
          <t>Shares placed in treasury</t>
        </is>
      </c>
      <c r="B37" s="5" t="n">
        <v>-46</v>
      </c>
      <c r="C37" s="5" t="n">
        <v>-46</v>
      </c>
      <c r="D37" s="4" t="inlineStr">
        <is>
          <t xml:space="preserve"> </t>
        </is>
      </c>
      <c r="E37" s="4" t="inlineStr">
        <is>
          <t xml:space="preserve"> </t>
        </is>
      </c>
      <c r="F37" s="4" t="inlineStr">
        <is>
          <t xml:space="preserve"> </t>
        </is>
      </c>
      <c r="G37" s="4" t="inlineStr">
        <is>
          <t xml:space="preserve"> </t>
        </is>
      </c>
      <c r="H37" s="5" t="n">
        <v>-46</v>
      </c>
      <c r="I37" s="4" t="inlineStr">
        <is>
          <t xml:space="preserve"> </t>
        </is>
      </c>
    </row>
    <row r="38">
      <c r="A38" s="4" t="inlineStr">
        <is>
          <t>Stock-based compensation charges (in shares)</t>
        </is>
      </c>
      <c r="B38" s="4" t="inlineStr">
        <is>
          <t xml:space="preserve"> </t>
        </is>
      </c>
      <c r="C38" s="4" t="inlineStr">
        <is>
          <t xml:space="preserve"> </t>
        </is>
      </c>
      <c r="D38" s="5" t="n">
        <v>1296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charges</t>
        </is>
      </c>
      <c r="B39" s="5" t="n">
        <v>4776</v>
      </c>
      <c r="C39" s="5" t="n">
        <v>4776</v>
      </c>
      <c r="D39" s="4" t="inlineStr">
        <is>
          <t xml:space="preserve"> </t>
        </is>
      </c>
      <c r="E39" s="5" t="n">
        <v>4776</v>
      </c>
      <c r="F39" s="4" t="inlineStr">
        <is>
          <t xml:space="preserve"> </t>
        </is>
      </c>
      <c r="G39" s="4" t="inlineStr">
        <is>
          <t xml:space="preserve"> </t>
        </is>
      </c>
      <c r="H39" s="4" t="inlineStr">
        <is>
          <t xml:space="preserve"> </t>
        </is>
      </c>
      <c r="I39" s="4" t="inlineStr">
        <is>
          <t xml:space="preserve"> </t>
        </is>
      </c>
    </row>
    <row r="40">
      <c r="A40" s="4" t="inlineStr">
        <is>
          <t>Distributions to noncontrolling interests</t>
        </is>
      </c>
      <c r="B40" s="5" t="n">
        <v>-7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8</v>
      </c>
    </row>
    <row r="41">
      <c r="A41" s="4" t="inlineStr">
        <is>
          <t>Ending balance (in shares) at Jun. 30, 2023</t>
        </is>
      </c>
      <c r="B41" s="4" t="inlineStr">
        <is>
          <t xml:space="preserve"> </t>
        </is>
      </c>
      <c r="C41" s="4" t="inlineStr">
        <is>
          <t xml:space="preserve"> </t>
        </is>
      </c>
      <c r="D41" s="5" t="n">
        <v>1279861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Jun. 30, 2023</t>
        </is>
      </c>
      <c r="B42" s="6" t="n">
        <v>841528</v>
      </c>
      <c r="C42" s="5" t="n">
        <v>841659</v>
      </c>
      <c r="D42" s="6" t="n">
        <v>1280</v>
      </c>
      <c r="E42" s="5" t="n">
        <v>198106</v>
      </c>
      <c r="F42" s="5" t="n">
        <v>2010212</v>
      </c>
      <c r="G42" s="5" t="n">
        <v>-7720</v>
      </c>
      <c r="H42" s="5" t="n">
        <v>-1360219</v>
      </c>
      <c r="I42" s="5" t="n">
        <v>-131</v>
      </c>
    </row>
    <row r="43">
      <c r="A43" s="4" t="inlineStr">
        <is>
          <t>Beginning balance (in shares) at Dec. 31, 2023</t>
        </is>
      </c>
      <c r="B43" s="5" t="n">
        <v>128065521</v>
      </c>
      <c r="C43" s="4" t="inlineStr">
        <is>
          <t xml:space="preserve"> </t>
        </is>
      </c>
      <c r="D43" s="5" t="n">
        <v>12806552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3</t>
        </is>
      </c>
      <c r="B44" s="6" t="n">
        <v>933301</v>
      </c>
      <c r="C44" s="5" t="n">
        <v>933351</v>
      </c>
      <c r="D44" s="6" t="n">
        <v>1281</v>
      </c>
      <c r="E44" s="5" t="n">
        <v>206478</v>
      </c>
      <c r="F44" s="5" t="n">
        <v>2093917</v>
      </c>
      <c r="G44" s="5" t="n">
        <v>-7463</v>
      </c>
      <c r="H44" s="5" t="n">
        <v>-1360862</v>
      </c>
      <c r="I44" s="5" t="n">
        <v>-5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5" t="n">
        <v>68534</v>
      </c>
      <c r="C46" s="5" t="n">
        <v>68468</v>
      </c>
      <c r="D46" s="4" t="inlineStr">
        <is>
          <t xml:space="preserve"> </t>
        </is>
      </c>
      <c r="E46" s="4" t="inlineStr">
        <is>
          <t xml:space="preserve"> </t>
        </is>
      </c>
      <c r="F46" s="5" t="n">
        <v>68468</v>
      </c>
      <c r="G46" s="4" t="inlineStr">
        <is>
          <t xml:space="preserve"> </t>
        </is>
      </c>
      <c r="H46" s="4" t="inlineStr">
        <is>
          <t xml:space="preserve"> </t>
        </is>
      </c>
      <c r="I46" s="5" t="n">
        <v>66</v>
      </c>
    </row>
    <row r="47">
      <c r="A47" s="4" t="inlineStr">
        <is>
          <t>Dividends declared</t>
        </is>
      </c>
      <c r="B47" s="5" t="n">
        <v>-22150</v>
      </c>
      <c r="C47" s="5" t="n">
        <v>-22150</v>
      </c>
      <c r="D47" s="4" t="inlineStr">
        <is>
          <t xml:space="preserve"> </t>
        </is>
      </c>
      <c r="E47" s="4" t="inlineStr">
        <is>
          <t xml:space="preserve"> </t>
        </is>
      </c>
      <c r="F47" s="5" t="n">
        <v>-22150</v>
      </c>
      <c r="G47" s="4" t="inlineStr">
        <is>
          <t xml:space="preserve"> </t>
        </is>
      </c>
      <c r="H47" s="4" t="inlineStr">
        <is>
          <t xml:space="preserve"> </t>
        </is>
      </c>
      <c r="I47" s="4" t="inlineStr">
        <is>
          <t xml:space="preserve"> </t>
        </is>
      </c>
    </row>
    <row r="48">
      <c r="A48" s="4" t="inlineStr">
        <is>
          <t>Currency translation adjustments</t>
        </is>
      </c>
      <c r="B48" s="5" t="n">
        <v>-11308</v>
      </c>
      <c r="C48" s="5" t="n">
        <v>-11308</v>
      </c>
      <c r="D48" s="4" t="inlineStr">
        <is>
          <t xml:space="preserve"> </t>
        </is>
      </c>
      <c r="E48" s="4" t="inlineStr">
        <is>
          <t xml:space="preserve"> </t>
        </is>
      </c>
      <c r="F48" s="4" t="inlineStr">
        <is>
          <t xml:space="preserve"> </t>
        </is>
      </c>
      <c r="G48" s="5" t="n">
        <v>-11308</v>
      </c>
      <c r="H48" s="4" t="inlineStr">
        <is>
          <t xml:space="preserve"> </t>
        </is>
      </c>
      <c r="I48" s="4" t="inlineStr">
        <is>
          <t xml:space="preserve"> </t>
        </is>
      </c>
    </row>
    <row r="49">
      <c r="A49" s="4" t="inlineStr">
        <is>
          <t>Derivative financial instruments</t>
        </is>
      </c>
      <c r="B49" s="5" t="n">
        <v>-446</v>
      </c>
      <c r="C49" s="5" t="n">
        <v>-446</v>
      </c>
      <c r="D49" s="4" t="inlineStr">
        <is>
          <t xml:space="preserve"> </t>
        </is>
      </c>
      <c r="E49" s="4" t="inlineStr">
        <is>
          <t xml:space="preserve"> </t>
        </is>
      </c>
      <c r="F49" s="4" t="inlineStr">
        <is>
          <t xml:space="preserve"> </t>
        </is>
      </c>
      <c r="G49" s="5" t="n">
        <v>-446</v>
      </c>
      <c r="H49" s="4" t="inlineStr">
        <is>
          <t xml:space="preserve"> </t>
        </is>
      </c>
      <c r="I49" s="4" t="inlineStr">
        <is>
          <t xml:space="preserve"> </t>
        </is>
      </c>
    </row>
    <row r="50">
      <c r="A50" s="4" t="inlineStr">
        <is>
          <t>Defined benefit obligations</t>
        </is>
      </c>
      <c r="B50" s="5" t="n">
        <v>670</v>
      </c>
      <c r="C50" s="5" t="n">
        <v>670</v>
      </c>
      <c r="D50" s="4" t="inlineStr">
        <is>
          <t xml:space="preserve"> </t>
        </is>
      </c>
      <c r="E50" s="4" t="inlineStr">
        <is>
          <t xml:space="preserve"> </t>
        </is>
      </c>
      <c r="F50" s="4" t="inlineStr">
        <is>
          <t xml:space="preserve"> </t>
        </is>
      </c>
      <c r="G50" s="5" t="n">
        <v>670</v>
      </c>
      <c r="H50" s="4" t="inlineStr">
        <is>
          <t xml:space="preserve"> </t>
        </is>
      </c>
      <c r="I50" s="4" t="inlineStr">
        <is>
          <t xml:space="preserve"> </t>
        </is>
      </c>
    </row>
    <row r="51">
      <c r="A51" s="4" t="inlineStr">
        <is>
          <t>Available-for-sale investments</t>
        </is>
      </c>
      <c r="B51" s="5" t="n">
        <v>28</v>
      </c>
      <c r="C51" s="5" t="n">
        <v>28</v>
      </c>
      <c r="D51" s="4" t="inlineStr">
        <is>
          <t xml:space="preserve"> </t>
        </is>
      </c>
      <c r="E51" s="4" t="inlineStr">
        <is>
          <t xml:space="preserve"> </t>
        </is>
      </c>
      <c r="F51" s="4" t="inlineStr">
        <is>
          <t xml:space="preserve"> </t>
        </is>
      </c>
      <c r="G51" s="5" t="n">
        <v>28</v>
      </c>
      <c r="H51" s="4" t="inlineStr">
        <is>
          <t xml:space="preserve"> </t>
        </is>
      </c>
      <c r="I51" s="4" t="inlineStr">
        <is>
          <t xml:space="preserve"> </t>
        </is>
      </c>
    </row>
    <row r="52">
      <c r="A52" s="4" t="inlineStr">
        <is>
          <t>Exercises of stock options (in shares)</t>
        </is>
      </c>
      <c r="B52" s="4" t="inlineStr">
        <is>
          <t xml:space="preserve"> </t>
        </is>
      </c>
      <c r="C52" s="4" t="inlineStr">
        <is>
          <t xml:space="preserve"> </t>
        </is>
      </c>
      <c r="D52" s="5" t="n">
        <v>729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s of stock options</t>
        </is>
      </c>
      <c r="B53" s="5" t="n">
        <v>218</v>
      </c>
      <c r="C53" s="5" t="n">
        <v>218</v>
      </c>
      <c r="D53" s="4" t="inlineStr">
        <is>
          <t xml:space="preserve"> </t>
        </is>
      </c>
      <c r="E53" s="5" t="n">
        <v>218</v>
      </c>
      <c r="F53" s="4" t="inlineStr">
        <is>
          <t xml:space="preserve"> </t>
        </is>
      </c>
      <c r="G53" s="4" t="inlineStr">
        <is>
          <t xml:space="preserve"> </t>
        </is>
      </c>
      <c r="H53" s="4" t="inlineStr">
        <is>
          <t xml:space="preserve"> </t>
        </is>
      </c>
      <c r="I53" s="4" t="inlineStr">
        <is>
          <t xml:space="preserve"> </t>
        </is>
      </c>
    </row>
    <row r="54">
      <c r="A54" s="4" t="inlineStr">
        <is>
          <t>Shares placed in treasury</t>
        </is>
      </c>
      <c r="B54" s="5" t="n">
        <v>-26906</v>
      </c>
      <c r="C54" s="5" t="n">
        <v>-26906</v>
      </c>
      <c r="D54" s="4" t="inlineStr">
        <is>
          <t xml:space="preserve"> </t>
        </is>
      </c>
      <c r="E54" s="4" t="inlineStr">
        <is>
          <t xml:space="preserve"> </t>
        </is>
      </c>
      <c r="F54" s="4" t="inlineStr">
        <is>
          <t xml:space="preserve"> </t>
        </is>
      </c>
      <c r="G54" s="4" t="inlineStr">
        <is>
          <t xml:space="preserve"> </t>
        </is>
      </c>
      <c r="H54" s="5" t="n">
        <v>-26906</v>
      </c>
      <c r="I54" s="4" t="inlineStr">
        <is>
          <t xml:space="preserve"> </t>
        </is>
      </c>
    </row>
    <row r="55">
      <c r="A55" s="4" t="inlineStr">
        <is>
          <t>Stock-based compensation charges (in shares)</t>
        </is>
      </c>
      <c r="B55" s="4" t="inlineStr">
        <is>
          <t xml:space="preserve"> </t>
        </is>
      </c>
      <c r="C55" s="4" t="inlineStr">
        <is>
          <t xml:space="preserve"> </t>
        </is>
      </c>
      <c r="D55" s="5" t="n">
        <v>19999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 charges</t>
        </is>
      </c>
      <c r="B56" s="5" t="n">
        <v>4297</v>
      </c>
      <c r="C56" s="5" t="n">
        <v>4297</v>
      </c>
      <c r="D56" s="6" t="n">
        <v>2</v>
      </c>
      <c r="E56" s="5" t="n">
        <v>4295</v>
      </c>
      <c r="F56" s="4" t="inlineStr">
        <is>
          <t xml:space="preserve"> </t>
        </is>
      </c>
      <c r="G56" s="4" t="inlineStr">
        <is>
          <t xml:space="preserve"> </t>
        </is>
      </c>
      <c r="H56" s="4" t="inlineStr">
        <is>
          <t xml:space="preserve"> </t>
        </is>
      </c>
      <c r="I56" s="4" t="inlineStr">
        <is>
          <t xml:space="preserve"> </t>
        </is>
      </c>
    </row>
    <row r="57">
      <c r="A57" s="4" t="inlineStr">
        <is>
          <t>Distributions to noncontrolling interests</t>
        </is>
      </c>
      <c r="B57" s="5" t="n">
        <v>-17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72</v>
      </c>
    </row>
    <row r="58">
      <c r="A58" s="4" t="inlineStr">
        <is>
          <t>Ending balance (in shares) at Mar. 31, 2024</t>
        </is>
      </c>
      <c r="B58" s="4" t="inlineStr">
        <is>
          <t xml:space="preserve"> </t>
        </is>
      </c>
      <c r="C58" s="4" t="inlineStr">
        <is>
          <t xml:space="preserve"> </t>
        </is>
      </c>
      <c r="D58" s="5" t="n">
        <v>12827280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Mar. 31, 2024</t>
        </is>
      </c>
      <c r="B59" s="6" t="n">
        <v>946066</v>
      </c>
      <c r="C59" s="5" t="n">
        <v>946222</v>
      </c>
      <c r="D59" s="6" t="n">
        <v>1283</v>
      </c>
      <c r="E59" s="5" t="n">
        <v>210991</v>
      </c>
      <c r="F59" s="5" t="n">
        <v>2140235</v>
      </c>
      <c r="G59" s="5" t="n">
        <v>-18519</v>
      </c>
      <c r="H59" s="5" t="n">
        <v>-1387768</v>
      </c>
      <c r="I59" s="5" t="n">
        <v>-156</v>
      </c>
    </row>
    <row r="60">
      <c r="A60" s="4" t="inlineStr">
        <is>
          <t>Beginning balance (in shares) at Dec. 31, 2023</t>
        </is>
      </c>
      <c r="B60" s="5" t="n">
        <v>128065521</v>
      </c>
      <c r="C60" s="4" t="inlineStr">
        <is>
          <t xml:space="preserve"> </t>
        </is>
      </c>
      <c r="D60" s="5" t="n">
        <v>12806552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at Dec. 31, 2023</t>
        </is>
      </c>
      <c r="B61" s="6" t="n">
        <v>933301</v>
      </c>
      <c r="C61" s="5" t="n">
        <v>933351</v>
      </c>
      <c r="D61" s="6" t="n">
        <v>1281</v>
      </c>
      <c r="E61" s="5" t="n">
        <v>206478</v>
      </c>
      <c r="F61" s="5" t="n">
        <v>2093917</v>
      </c>
      <c r="G61" s="5" t="n">
        <v>-7463</v>
      </c>
      <c r="H61" s="5" t="n">
        <v>-1360862</v>
      </c>
      <c r="I61" s="5" t="n">
        <v>-5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t>
        </is>
      </c>
      <c r="B63" s="5" t="n">
        <v>14157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cy translation adjustments</t>
        </is>
      </c>
      <c r="B64" s="6" t="n">
        <v>-164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in shares) at Jun. 30, 2024</t>
        </is>
      </c>
      <c r="B65" s="5" t="n">
        <v>128282125</v>
      </c>
      <c r="C65" s="4" t="inlineStr">
        <is>
          <t xml:space="preserve"> </t>
        </is>
      </c>
      <c r="D65" s="5" t="n">
        <v>12828212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at Jun. 30, 2024</t>
        </is>
      </c>
      <c r="B66" s="6" t="n">
        <v>998251</v>
      </c>
      <c r="C66" s="5" t="n">
        <v>998488</v>
      </c>
      <c r="D66" s="6" t="n">
        <v>1283</v>
      </c>
      <c r="E66" s="5" t="n">
        <v>216973</v>
      </c>
      <c r="F66" s="5" t="n">
        <v>2191079</v>
      </c>
      <c r="G66" s="5" t="n">
        <v>-23044</v>
      </c>
      <c r="H66" s="5" t="n">
        <v>-1387803</v>
      </c>
      <c r="I66" s="5" t="n">
        <v>-237</v>
      </c>
    </row>
    <row r="67">
      <c r="A67" s="4" t="inlineStr">
        <is>
          <t>Beginning balance (in shares) at Mar. 31, 2024</t>
        </is>
      </c>
      <c r="B67" s="4" t="inlineStr">
        <is>
          <t xml:space="preserve"> </t>
        </is>
      </c>
      <c r="C67" s="4" t="inlineStr">
        <is>
          <t xml:space="preserve"> </t>
        </is>
      </c>
      <c r="D67" s="5" t="n">
        <v>128272806</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at Mar. 31, 2024</t>
        </is>
      </c>
      <c r="B68" s="5" t="n">
        <v>946066</v>
      </c>
      <c r="C68" s="5" t="n">
        <v>946222</v>
      </c>
      <c r="D68" s="6" t="n">
        <v>1283</v>
      </c>
      <c r="E68" s="5" t="n">
        <v>210991</v>
      </c>
      <c r="F68" s="5" t="n">
        <v>2140235</v>
      </c>
      <c r="G68" s="5" t="n">
        <v>-18519</v>
      </c>
      <c r="H68" s="5" t="n">
        <v>-1387768</v>
      </c>
      <c r="I68" s="5" t="n">
        <v>-156</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 (loss)</t>
        </is>
      </c>
      <c r="B70" s="5" t="n">
        <v>73045</v>
      </c>
      <c r="C70" s="5" t="n">
        <v>72972</v>
      </c>
      <c r="D70" s="4" t="inlineStr">
        <is>
          <t xml:space="preserve"> </t>
        </is>
      </c>
      <c r="E70" s="4" t="inlineStr">
        <is>
          <t xml:space="preserve"> </t>
        </is>
      </c>
      <c r="F70" s="5" t="n">
        <v>72972</v>
      </c>
      <c r="G70" s="4" t="inlineStr">
        <is>
          <t xml:space="preserve"> </t>
        </is>
      </c>
      <c r="H70" s="4" t="inlineStr">
        <is>
          <t xml:space="preserve"> </t>
        </is>
      </c>
      <c r="I70" s="5" t="n">
        <v>73</v>
      </c>
    </row>
    <row r="71">
      <c r="A71" s="4" t="inlineStr">
        <is>
          <t>Dividends declared</t>
        </is>
      </c>
      <c r="B71" s="5" t="n">
        <v>-22128</v>
      </c>
      <c r="C71" s="5" t="n">
        <v>-22128</v>
      </c>
      <c r="D71" s="4" t="inlineStr">
        <is>
          <t xml:space="preserve"> </t>
        </is>
      </c>
      <c r="E71" s="4" t="inlineStr">
        <is>
          <t xml:space="preserve"> </t>
        </is>
      </c>
      <c r="F71" s="5" t="n">
        <v>-22128</v>
      </c>
      <c r="G71" s="4" t="inlineStr">
        <is>
          <t xml:space="preserve"> </t>
        </is>
      </c>
      <c r="H71" s="4" t="inlineStr">
        <is>
          <t xml:space="preserve"> </t>
        </is>
      </c>
      <c r="I71" s="4" t="inlineStr">
        <is>
          <t xml:space="preserve"> </t>
        </is>
      </c>
    </row>
    <row r="72">
      <c r="A72" s="4" t="inlineStr">
        <is>
          <t>Currency translation adjustments</t>
        </is>
      </c>
      <c r="B72" s="5" t="n">
        <v>-5170</v>
      </c>
      <c r="C72" s="5" t="n">
        <v>-5170</v>
      </c>
      <c r="D72" s="4" t="inlineStr">
        <is>
          <t xml:space="preserve"> </t>
        </is>
      </c>
      <c r="E72" s="4" t="inlineStr">
        <is>
          <t xml:space="preserve"> </t>
        </is>
      </c>
      <c r="F72" s="4" t="inlineStr">
        <is>
          <t xml:space="preserve"> </t>
        </is>
      </c>
      <c r="G72" s="5" t="n">
        <v>-5170</v>
      </c>
      <c r="H72" s="4" t="inlineStr">
        <is>
          <t xml:space="preserve"> </t>
        </is>
      </c>
      <c r="I72" s="4" t="inlineStr">
        <is>
          <t xml:space="preserve"> </t>
        </is>
      </c>
    </row>
    <row r="73">
      <c r="A73" s="4" t="inlineStr">
        <is>
          <t>Derivative financial instruments</t>
        </is>
      </c>
      <c r="B73" s="5" t="n">
        <v>-42</v>
      </c>
      <c r="C73" s="5" t="n">
        <v>-42</v>
      </c>
      <c r="D73" s="4" t="inlineStr">
        <is>
          <t xml:space="preserve"> </t>
        </is>
      </c>
      <c r="E73" s="4" t="inlineStr">
        <is>
          <t xml:space="preserve"> </t>
        </is>
      </c>
      <c r="F73" s="4" t="inlineStr">
        <is>
          <t xml:space="preserve"> </t>
        </is>
      </c>
      <c r="G73" s="5" t="n">
        <v>-42</v>
      </c>
      <c r="H73" s="4" t="inlineStr">
        <is>
          <t xml:space="preserve"> </t>
        </is>
      </c>
      <c r="I73" s="4" t="inlineStr">
        <is>
          <t xml:space="preserve"> </t>
        </is>
      </c>
    </row>
    <row r="74">
      <c r="A74" s="4" t="inlineStr">
        <is>
          <t>Defined benefit obligations</t>
        </is>
      </c>
      <c r="B74" s="5" t="n">
        <v>669</v>
      </c>
      <c r="C74" s="5" t="n">
        <v>669</v>
      </c>
      <c r="D74" s="4" t="inlineStr">
        <is>
          <t xml:space="preserve"> </t>
        </is>
      </c>
      <c r="E74" s="4" t="inlineStr">
        <is>
          <t xml:space="preserve"> </t>
        </is>
      </c>
      <c r="F74" s="4" t="inlineStr">
        <is>
          <t xml:space="preserve"> </t>
        </is>
      </c>
      <c r="G74" s="5" t="n">
        <v>669</v>
      </c>
      <c r="H74" s="4" t="inlineStr">
        <is>
          <t xml:space="preserve"> </t>
        </is>
      </c>
      <c r="I74" s="4" t="inlineStr">
        <is>
          <t xml:space="preserve"> </t>
        </is>
      </c>
    </row>
    <row r="75">
      <c r="A75" s="4" t="inlineStr">
        <is>
          <t>Available-for-sale investments</t>
        </is>
      </c>
      <c r="B75" s="5" t="n">
        <v>18</v>
      </c>
      <c r="C75" s="5" t="n">
        <v>18</v>
      </c>
      <c r="D75" s="4" t="inlineStr">
        <is>
          <t xml:space="preserve"> </t>
        </is>
      </c>
      <c r="E75" s="4" t="inlineStr">
        <is>
          <t xml:space="preserve"> </t>
        </is>
      </c>
      <c r="F75" s="4" t="inlineStr">
        <is>
          <t xml:space="preserve"> </t>
        </is>
      </c>
      <c r="G75" s="5" t="n">
        <v>18</v>
      </c>
      <c r="H75" s="4" t="inlineStr">
        <is>
          <t xml:space="preserve"> </t>
        </is>
      </c>
      <c r="I75" s="4" t="inlineStr">
        <is>
          <t xml:space="preserve"> </t>
        </is>
      </c>
    </row>
    <row r="76">
      <c r="A76" s="4" t="inlineStr">
        <is>
          <t>Exercises of stock options (in shares)</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ercises of stock options</t>
        </is>
      </c>
      <c r="B77" s="5" t="n">
        <v>0</v>
      </c>
      <c r="C77" s="5" t="n">
        <v>0</v>
      </c>
      <c r="D77" s="6" t="n">
        <v>0</v>
      </c>
      <c r="E77" s="5" t="n">
        <v>0</v>
      </c>
      <c r="F77" s="4" t="inlineStr">
        <is>
          <t xml:space="preserve"> </t>
        </is>
      </c>
      <c r="G77" s="4" t="inlineStr">
        <is>
          <t xml:space="preserve"> </t>
        </is>
      </c>
      <c r="H77" s="4" t="inlineStr">
        <is>
          <t xml:space="preserve"> </t>
        </is>
      </c>
      <c r="I77" s="4" t="inlineStr">
        <is>
          <t xml:space="preserve"> </t>
        </is>
      </c>
    </row>
    <row r="78">
      <c r="A78" s="4" t="inlineStr">
        <is>
          <t>Shares placed in treasury</t>
        </is>
      </c>
      <c r="B78" s="5" t="n">
        <v>-35</v>
      </c>
      <c r="C78" s="5" t="n">
        <v>-35</v>
      </c>
      <c r="D78" s="4" t="inlineStr">
        <is>
          <t xml:space="preserve"> </t>
        </is>
      </c>
      <c r="E78" s="4" t="inlineStr">
        <is>
          <t xml:space="preserve"> </t>
        </is>
      </c>
      <c r="F78" s="4" t="inlineStr">
        <is>
          <t xml:space="preserve"> </t>
        </is>
      </c>
      <c r="G78" s="4" t="inlineStr">
        <is>
          <t xml:space="preserve"> </t>
        </is>
      </c>
      <c r="H78" s="5" t="n">
        <v>-35</v>
      </c>
      <c r="I78" s="4" t="inlineStr">
        <is>
          <t xml:space="preserve"> </t>
        </is>
      </c>
    </row>
    <row r="79">
      <c r="A79" s="4" t="inlineStr">
        <is>
          <t>Stock-based compensation charges (in shares)</t>
        </is>
      </c>
      <c r="B79" s="4" t="inlineStr">
        <is>
          <t xml:space="preserve"> </t>
        </is>
      </c>
      <c r="C79" s="4" t="inlineStr">
        <is>
          <t xml:space="preserve"> </t>
        </is>
      </c>
      <c r="D79" s="5" t="n">
        <v>9319</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based compensation charges</t>
        </is>
      </c>
      <c r="B80" s="5" t="n">
        <v>5982</v>
      </c>
      <c r="C80" s="5" t="n">
        <v>5982</v>
      </c>
      <c r="D80" s="4" t="inlineStr">
        <is>
          <t xml:space="preserve"> </t>
        </is>
      </c>
      <c r="E80" s="5" t="n">
        <v>5982</v>
      </c>
      <c r="F80" s="4" t="inlineStr">
        <is>
          <t xml:space="preserve"> </t>
        </is>
      </c>
      <c r="G80" s="4" t="inlineStr">
        <is>
          <t xml:space="preserve"> </t>
        </is>
      </c>
      <c r="H80" s="4" t="inlineStr">
        <is>
          <t xml:space="preserve"> </t>
        </is>
      </c>
      <c r="I80" s="4" t="inlineStr">
        <is>
          <t xml:space="preserve"> </t>
        </is>
      </c>
    </row>
    <row r="81">
      <c r="A81" s="4" t="inlineStr">
        <is>
          <t>Distributions to noncontrolling interests</t>
        </is>
      </c>
      <c r="B81" s="6" t="n">
        <v>-15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54</v>
      </c>
    </row>
    <row r="82">
      <c r="A82" s="4" t="inlineStr">
        <is>
          <t>Ending balance (in shares) at Jun. 30, 2024</t>
        </is>
      </c>
      <c r="B82" s="5" t="n">
        <v>128282125</v>
      </c>
      <c r="C82" s="4" t="inlineStr">
        <is>
          <t xml:space="preserve"> </t>
        </is>
      </c>
      <c r="D82" s="5" t="n">
        <v>12828212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at Jun. 30, 2024</t>
        </is>
      </c>
      <c r="B83" s="6" t="n">
        <v>998251</v>
      </c>
      <c r="C83" s="6" t="n">
        <v>998488</v>
      </c>
      <c r="D83" s="6" t="n">
        <v>1283</v>
      </c>
      <c r="E83" s="6" t="n">
        <v>216973</v>
      </c>
      <c r="F83" s="6" t="n">
        <v>2191079</v>
      </c>
      <c r="G83" s="6" t="n">
        <v>-23044</v>
      </c>
      <c r="H83" s="6" t="n">
        <v>-1387803</v>
      </c>
      <c r="I83" s="6" t="n">
        <v>-2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usd per share)</t>
        </is>
      </c>
      <c r="B4" s="7" t="n">
        <v>0.24</v>
      </c>
      <c r="C4" s="7" t="n">
        <v>0.24</v>
      </c>
      <c r="D4" s="7" t="n">
        <v>0.23</v>
      </c>
      <c r="E4" s="7" t="n">
        <v>0.2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1579</v>
      </c>
      <c r="C4" s="6" t="n">
        <v>1196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160</v>
      </c>
      <c r="C6" s="5" t="n">
        <v>38404</v>
      </c>
    </row>
    <row r="7">
      <c r="A7" s="4" t="inlineStr">
        <is>
          <t>Income of investees, net of dividends</t>
        </is>
      </c>
      <c r="B7" s="5" t="n">
        <v>-3301</v>
      </c>
      <c r="C7" s="5" t="n">
        <v>-4113</v>
      </c>
    </row>
    <row r="8">
      <c r="A8" s="4" t="inlineStr">
        <is>
          <t>Recognition of losses for pension and postretirement plans</t>
        </is>
      </c>
      <c r="B8" s="5" t="n">
        <v>1663</v>
      </c>
      <c r="C8" s="5" t="n">
        <v>1660</v>
      </c>
    </row>
    <row r="9">
      <c r="A9" s="4" t="inlineStr">
        <is>
          <t>Stock-based compensation expense</t>
        </is>
      </c>
      <c r="B9" s="5" t="n">
        <v>10279</v>
      </c>
      <c r="C9" s="5" t="n">
        <v>8669</v>
      </c>
    </row>
    <row r="10">
      <c r="A10" s="4" t="inlineStr">
        <is>
          <t>Other, net</t>
        </is>
      </c>
      <c r="B10" s="5" t="n">
        <v>-32</v>
      </c>
      <c r="C10" s="5" t="n">
        <v>131</v>
      </c>
    </row>
    <row r="11">
      <c r="A11" s="3" t="inlineStr">
        <is>
          <t>Changes in assets and liabilities, net of effects from acquisitions:</t>
        </is>
      </c>
      <c r="B11" s="4" t="inlineStr">
        <is>
          <t xml:space="preserve"> </t>
        </is>
      </c>
      <c r="C11" s="4" t="inlineStr">
        <is>
          <t xml:space="preserve"> </t>
        </is>
      </c>
    </row>
    <row r="12">
      <c r="A12" s="4" t="inlineStr">
        <is>
          <t>Accounts receivable</t>
        </is>
      </c>
      <c r="B12" s="5" t="n">
        <v>-20319</v>
      </c>
      <c r="C12" s="5" t="n">
        <v>-4936</v>
      </c>
    </row>
    <row r="13">
      <c r="A13" s="4" t="inlineStr">
        <is>
          <t>Accounts payable</t>
        </is>
      </c>
      <c r="B13" s="5" t="n">
        <v>47018</v>
      </c>
      <c r="C13" s="5" t="n">
        <v>7071</v>
      </c>
    </row>
    <row r="14">
      <c r="A14" s="4" t="inlineStr">
        <is>
          <t>Retainages</t>
        </is>
      </c>
      <c r="B14" s="5" t="n">
        <v>587</v>
      </c>
      <c r="C14" s="5" t="n">
        <v>-5808</v>
      </c>
    </row>
    <row r="15">
      <c r="A15" s="4" t="inlineStr">
        <is>
          <t>Contracts in progress and advance billings on contracts</t>
        </is>
      </c>
      <c r="B15" s="5" t="n">
        <v>-78722</v>
      </c>
      <c r="C15" s="5" t="n">
        <v>-47278</v>
      </c>
    </row>
    <row r="16">
      <c r="A16" s="4" t="inlineStr">
        <is>
          <t>Income taxes</t>
        </is>
      </c>
      <c r="B16" s="5" t="n">
        <v>-6741</v>
      </c>
      <c r="C16" s="5" t="n">
        <v>-10830</v>
      </c>
    </row>
    <row r="17">
      <c r="A17" s="4" t="inlineStr">
        <is>
          <t>Accrued and other current liabilities</t>
        </is>
      </c>
      <c r="B17" s="5" t="n">
        <v>-328</v>
      </c>
      <c r="C17" s="5" t="n">
        <v>-13158</v>
      </c>
    </row>
    <row r="18">
      <c r="A18" s="4" t="inlineStr">
        <is>
          <t>Pension liabilities, accrued postretirement benefit obligations and employee benefits</t>
        </is>
      </c>
      <c r="B18" s="5" t="n">
        <v>-23625</v>
      </c>
      <c r="C18" s="5" t="n">
        <v>-17865</v>
      </c>
    </row>
    <row r="19">
      <c r="A19" s="4" t="inlineStr">
        <is>
          <t>Other, net</t>
        </is>
      </c>
      <c r="B19" s="5" t="n">
        <v>-11298</v>
      </c>
      <c r="C19" s="5" t="n">
        <v>-4016</v>
      </c>
    </row>
    <row r="20">
      <c r="A20" s="4" t="inlineStr">
        <is>
          <t>NET CASH PROVIDED BY OPERATING ACTIVITIES</t>
        </is>
      </c>
      <c r="B20" s="5" t="n">
        <v>98920</v>
      </c>
      <c r="C20" s="5" t="n">
        <v>67589</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60827</v>
      </c>
      <c r="C22" s="5" t="n">
        <v>-69582</v>
      </c>
    </row>
    <row r="23">
      <c r="A23" s="4" t="inlineStr">
        <is>
          <t>Purchases of securities</t>
        </is>
      </c>
      <c r="B23" s="5" t="n">
        <v>0</v>
      </c>
      <c r="C23" s="5" t="n">
        <v>-2343</v>
      </c>
    </row>
    <row r="24">
      <c r="A24" s="4" t="inlineStr">
        <is>
          <t>Sales and maturities of securities</t>
        </is>
      </c>
      <c r="B24" s="5" t="n">
        <v>0</v>
      </c>
      <c r="C24" s="5" t="n">
        <v>5996</v>
      </c>
    </row>
    <row r="25">
      <c r="A25" s="4" t="inlineStr">
        <is>
          <t>Other, net</t>
        </is>
      </c>
      <c r="B25" s="5" t="n">
        <v>203</v>
      </c>
      <c r="C25" s="5" t="n">
        <v>15</v>
      </c>
    </row>
    <row r="26">
      <c r="A26" s="4" t="inlineStr">
        <is>
          <t>NET CASH USED IN INVESTING ACTIVITIES</t>
        </is>
      </c>
      <c r="B26" s="5" t="n">
        <v>-60624</v>
      </c>
      <c r="C26" s="5" t="n">
        <v>-65914</v>
      </c>
    </row>
    <row r="27">
      <c r="A27" s="3" t="inlineStr">
        <is>
          <t>CASH FLOWS FROM FINANCING ACTIVITIES:</t>
        </is>
      </c>
      <c r="B27" s="4" t="inlineStr">
        <is>
          <t xml:space="preserve"> </t>
        </is>
      </c>
      <c r="C27" s="4" t="inlineStr">
        <is>
          <t xml:space="preserve"> </t>
        </is>
      </c>
    </row>
    <row r="28">
      <c r="A28" s="4" t="inlineStr">
        <is>
          <t>Borrowings of long-term debt</t>
        </is>
      </c>
      <c r="B28" s="5" t="n">
        <v>241400</v>
      </c>
      <c r="C28" s="5" t="n">
        <v>210900</v>
      </c>
    </row>
    <row r="29">
      <c r="A29" s="4" t="inlineStr">
        <is>
          <t>Repayments of long-term debt</t>
        </is>
      </c>
      <c r="B29" s="5" t="n">
        <v>-239525</v>
      </c>
      <c r="C29" s="5" t="n">
        <v>-164025</v>
      </c>
    </row>
    <row r="30">
      <c r="A30" s="4" t="inlineStr">
        <is>
          <t>Repurchases of common stock</t>
        </is>
      </c>
      <c r="B30" s="5" t="n">
        <v>-20000</v>
      </c>
      <c r="C30" s="5" t="n">
        <v>0</v>
      </c>
    </row>
    <row r="31">
      <c r="A31" s="4" t="inlineStr">
        <is>
          <t>Dividends paid to common shareholders</t>
        </is>
      </c>
      <c r="B31" s="5" t="n">
        <v>-44373</v>
      </c>
      <c r="C31" s="5" t="n">
        <v>-42735</v>
      </c>
    </row>
    <row r="32">
      <c r="A32" s="4" t="inlineStr">
        <is>
          <t>Cash paid for shares withheld to satisfy employee taxes</t>
        </is>
      </c>
      <c r="B32" s="5" t="n">
        <v>-6941</v>
      </c>
      <c r="C32" s="5" t="n">
        <v>-6948</v>
      </c>
    </row>
    <row r="33">
      <c r="A33" s="4" t="inlineStr">
        <is>
          <t>Settlements of forward contracts, net</t>
        </is>
      </c>
      <c r="B33" s="5" t="n">
        <v>4543</v>
      </c>
      <c r="C33" s="5" t="n">
        <v>-520</v>
      </c>
    </row>
    <row r="34">
      <c r="A34" s="4" t="inlineStr">
        <is>
          <t>Other, net</t>
        </is>
      </c>
      <c r="B34" s="5" t="n">
        <v>-108</v>
      </c>
      <c r="C34" s="5" t="n">
        <v>46</v>
      </c>
    </row>
    <row r="35">
      <c r="A35" s="4" t="inlineStr">
        <is>
          <t>NET CASH USED IN FINANCING ACTIVITIES</t>
        </is>
      </c>
      <c r="B35" s="5" t="n">
        <v>-65004</v>
      </c>
      <c r="C35" s="5" t="n">
        <v>-3282</v>
      </c>
    </row>
    <row r="36">
      <c r="A36" s="4" t="inlineStr">
        <is>
          <t>EFFECTS OF EXCHANGE RATE CHANGES ON CASH</t>
        </is>
      </c>
      <c r="B36" s="5" t="n">
        <v>-308</v>
      </c>
      <c r="C36" s="5" t="n">
        <v>196</v>
      </c>
    </row>
    <row r="37">
      <c r="A37" s="4" t="inlineStr">
        <is>
          <t>TOTAL DECREASE IN CASH AND CASH EQUIVALENTS AND RESTRICTED CASH AND CASH EQUIVALENTS</t>
        </is>
      </c>
      <c r="B37" s="5" t="n">
        <v>-27016</v>
      </c>
      <c r="C37" s="5" t="n">
        <v>-1411</v>
      </c>
    </row>
    <row r="38">
      <c r="A38" s="4" t="inlineStr">
        <is>
          <t>CASH AND CASH EQUIVALENTS AND RESTRICTED CASH AND CASH EQUIVALENTS AT BEGINNING OF PERIOD</t>
        </is>
      </c>
      <c r="B38" s="5" t="n">
        <v>81615</v>
      </c>
      <c r="C38" s="5" t="n">
        <v>40990</v>
      </c>
    </row>
    <row r="39">
      <c r="A39" s="4" t="inlineStr">
        <is>
          <t>CASH AND CASH EQUIVALENTS AND RESTRICTED CASH AND CASH EQUIVALENTS AT END OF PERIOD</t>
        </is>
      </c>
      <c r="B39" s="5" t="n">
        <v>54599</v>
      </c>
      <c r="C39" s="5" t="n">
        <v>39579</v>
      </c>
    </row>
    <row r="40">
      <c r="A40" s="3" t="inlineStr">
        <is>
          <t>Cash paid during the period for:</t>
        </is>
      </c>
      <c r="B40" s="4" t="inlineStr">
        <is>
          <t xml:space="preserve"> </t>
        </is>
      </c>
      <c r="C40" s="4" t="inlineStr">
        <is>
          <t xml:space="preserve"> </t>
        </is>
      </c>
    </row>
    <row r="41">
      <c r="A41" s="4" t="inlineStr">
        <is>
          <t>Interest</t>
        </is>
      </c>
      <c r="B41" s="5" t="n">
        <v>32181</v>
      </c>
      <c r="C41" s="5" t="n">
        <v>34602</v>
      </c>
    </row>
    <row r="42">
      <c r="A42" s="4" t="inlineStr">
        <is>
          <t>Income taxes (net of refunds)</t>
        </is>
      </c>
      <c r="B42" s="5" t="n">
        <v>45382</v>
      </c>
      <c r="C42" s="5" t="n">
        <v>48315</v>
      </c>
    </row>
    <row r="43">
      <c r="A43" s="3" t="inlineStr">
        <is>
          <t>SCHEDULE OF NON-CASH INVESTING ACTIVITY:</t>
        </is>
      </c>
      <c r="B43" s="4" t="inlineStr">
        <is>
          <t xml:space="preserve"> </t>
        </is>
      </c>
      <c r="C43" s="4" t="inlineStr">
        <is>
          <t xml:space="preserve"> </t>
        </is>
      </c>
    </row>
    <row r="44">
      <c r="A44" s="4" t="inlineStr">
        <is>
          <t>Accrued capital expenditures included in accounts payable</t>
        </is>
      </c>
      <c r="B44" s="6" t="n">
        <v>9273</v>
      </c>
      <c r="C44" s="6" t="n">
        <v>106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42:55Z</dcterms:created>
  <dcterms:modified xmlns:dcterms="http://purl.org/dc/terms/" xmlns:xsi="http://www.w3.org/2001/XMLSchema-instance" xsi:type="dcterms:W3CDTF">2024-08-05T20:42:55Z</dcterms:modified>
</cp:coreProperties>
</file>